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Other Payables and Accrued Liab" sheetId="12" state="visible" r:id="rId12"/>
    <sheet xmlns:r="http://schemas.openxmlformats.org/officeDocument/2006/relationships" name="Bank Loans" sheetId="13" state="visible" r:id="rId13"/>
    <sheet xmlns:r="http://schemas.openxmlformats.org/officeDocument/2006/relationships" name="Derivative Liability"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Risks and Uncertainties" sheetId="20" state="visible" r:id="rId20"/>
    <sheet xmlns:r="http://schemas.openxmlformats.org/officeDocument/2006/relationships" name="Seg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Other Payables and Accrued Li_2" sheetId="27" state="visible" r:id="rId27"/>
    <sheet xmlns:r="http://schemas.openxmlformats.org/officeDocument/2006/relationships" name="Bank Loans (Tables)" sheetId="28" state="visible" r:id="rId28"/>
    <sheet xmlns:r="http://schemas.openxmlformats.org/officeDocument/2006/relationships" name="Income Tax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Commitment and Contingencies (T" sheetId="32" state="visible" r:id="rId32"/>
    <sheet xmlns:r="http://schemas.openxmlformats.org/officeDocument/2006/relationships" name="Risks and Uncertainties (Tables" sheetId="33" state="visible" r:id="rId33"/>
    <sheet xmlns:r="http://schemas.openxmlformats.org/officeDocument/2006/relationships" name="Segment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sheetId="38" state="visible" r:id="rId38"/>
    <sheet xmlns:r="http://schemas.openxmlformats.org/officeDocument/2006/relationships" name="Inventories (Details Textual)" sheetId="39" state="visible" r:id="rId39"/>
    <sheet xmlns:r="http://schemas.openxmlformats.org/officeDocument/2006/relationships" name="Intangible Assets (Details)" sheetId="40" state="visible" r:id="rId40"/>
    <sheet xmlns:r="http://schemas.openxmlformats.org/officeDocument/2006/relationships" name="Intangible Assets (Details Text"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ther Payables and Accrued Li_3" sheetId="44" state="visible" r:id="rId44"/>
    <sheet xmlns:r="http://schemas.openxmlformats.org/officeDocument/2006/relationships" name="Bank Loans (Details)" sheetId="45" state="visible" r:id="rId45"/>
    <sheet xmlns:r="http://schemas.openxmlformats.org/officeDocument/2006/relationships" name="Bank Loans (Details Textual)" sheetId="46" state="visible" r:id="rId46"/>
    <sheet xmlns:r="http://schemas.openxmlformats.org/officeDocument/2006/relationships" name="Derivative Liability (Details)" sheetId="47" state="visible" r:id="rId47"/>
    <sheet xmlns:r="http://schemas.openxmlformats.org/officeDocument/2006/relationships" name="Income Tax (Details)" sheetId="48" state="visible" r:id="rId48"/>
    <sheet xmlns:r="http://schemas.openxmlformats.org/officeDocument/2006/relationships" name="Income Tax (Details 1)" sheetId="49" state="visible" r:id="rId49"/>
    <sheet xmlns:r="http://schemas.openxmlformats.org/officeDocument/2006/relationships" name="Income Tax (Details 2)" sheetId="50" state="visible" r:id="rId50"/>
    <sheet xmlns:r="http://schemas.openxmlformats.org/officeDocument/2006/relationships" name="Income Tax (Details Textual)" sheetId="51" state="visible" r:id="rId51"/>
    <sheet xmlns:r="http://schemas.openxmlformats.org/officeDocument/2006/relationships" name="Earnings Per Share (Details)" sheetId="52" state="visible" r:id="rId52"/>
    <sheet xmlns:r="http://schemas.openxmlformats.org/officeDocument/2006/relationships" name="Stockholders' Equity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Related Party Transactions (D_5" sheetId="58" state="visible" r:id="rId58"/>
    <sheet xmlns:r="http://schemas.openxmlformats.org/officeDocument/2006/relationships" name="Commitment and Contingencies (D" sheetId="59" state="visible" r:id="rId59"/>
    <sheet xmlns:r="http://schemas.openxmlformats.org/officeDocument/2006/relationships" name="Commitment and Contingencies _2" sheetId="60" state="visible" r:id="rId60"/>
    <sheet xmlns:r="http://schemas.openxmlformats.org/officeDocument/2006/relationships" name="Risks and Uncertainties (Detail" sheetId="61" state="visible" r:id="rId61"/>
    <sheet xmlns:r="http://schemas.openxmlformats.org/officeDocument/2006/relationships" name="Risks and Uncertainties (Deta_2" sheetId="62" state="visible" r:id="rId62"/>
    <sheet xmlns:r="http://schemas.openxmlformats.org/officeDocument/2006/relationships" name="Segments (Details)" sheetId="63" state="visible" r:id="rId63"/>
    <sheet xmlns:r="http://schemas.openxmlformats.org/officeDocument/2006/relationships" name="Segments (Details Textual)" sheetId="64" state="visible" r:id="rId64"/>
  </sheets>
  <definedNames/>
  <calcPr calcId="124519" fullCalcOnLoad="1"/>
</workbook>
</file>

<file path=xl/sharedStrings.xml><?xml version="1.0" encoding="utf-8"?>
<sst xmlns="http://schemas.openxmlformats.org/spreadsheetml/2006/main" uniqueCount="688">
  <si>
    <t>Document and Entity Information - USD ($) $ in Thousands</t>
  </si>
  <si>
    <t>12 Months Ended</t>
  </si>
  <si>
    <t>Dec. 31, 2019</t>
  </si>
  <si>
    <t>Mar. 30, 2020</t>
  </si>
  <si>
    <t>Jun. 28, 2019</t>
  </si>
  <si>
    <t>Document and Entity Information [Abstract]</t>
  </si>
  <si>
    <t>Entity Registrant Name</t>
  </si>
  <si>
    <t>Ever-Glory International Group, Inc.</t>
  </si>
  <si>
    <t>Entity Central Index Key</t>
  </si>
  <si>
    <t>000094318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Current Reporting Status</t>
  </si>
  <si>
    <t>Yes</t>
  </si>
  <si>
    <t>Entity Shell Company</t>
  </si>
  <si>
    <t>Entity Small Business</t>
  </si>
  <si>
    <t>true</t>
  </si>
  <si>
    <t>Entity Emerging Growth Company</t>
  </si>
  <si>
    <t>Entity Public Float</t>
  </si>
  <si>
    <t>Entity Well-known Seasoned Issuer</t>
  </si>
  <si>
    <t>No</t>
  </si>
  <si>
    <t>Entity Voluntary Filers</t>
  </si>
  <si>
    <t>Entity Common Stock, Shares Outstanding</t>
  </si>
  <si>
    <t>Entity File Number</t>
  </si>
  <si>
    <t>0-28806</t>
  </si>
  <si>
    <t>Entity Interactive Data Current</t>
  </si>
  <si>
    <t>Entity Incorporation State Country Code</t>
  </si>
  <si>
    <t>FL</t>
  </si>
  <si>
    <t>Consolidated Balance Sheets - USD ($) $ in Thousands</t>
  </si>
  <si>
    <t>Dec. 31, 2018</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Total Current Assets</t>
  </si>
  <si>
    <t>NONCURRENT ASSETS</t>
  </si>
  <si>
    <t>Intangible assets, net</t>
  </si>
  <si>
    <t>Property and equipment, net</t>
  </si>
  <si>
    <t>Operating lease right-of-use assets</t>
  </si>
  <si>
    <t xml:space="preserve"> </t>
  </si>
  <si>
    <t>Deferred tax assets</t>
  </si>
  <si>
    <t>Total Non-Current Assets</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Current operating lease liabilities</t>
  </si>
  <si>
    <t>Total Current Liabilities</t>
  </si>
  <si>
    <t>NONCURRENT LIABILITIES</t>
  </si>
  <si>
    <t>Deferred tax liabilities</t>
  </si>
  <si>
    <t>Non-current operating lease liabilities</t>
  </si>
  <si>
    <t>TOTAL LIABILITIES</t>
  </si>
  <si>
    <t>NOTE 13 COMMITMENTS AND CONTINGENCIES</t>
  </si>
  <si>
    <t>Stockholders' equity:</t>
  </si>
  <si>
    <t>Preferred stock ($0.001 par value, authorized 5,000,000 shares, no shares issued and outstanding)</t>
  </si>
  <si>
    <t>Common stock ($0.001 par value, authorized 50,000,000 shares, 14,801,770 and 14,798,198 shares issued and outstanding as of December 31, 2019 and December 31, 2018, respectively)</t>
  </si>
  <si>
    <t>Additional paid-in capital</t>
  </si>
  <si>
    <t>Retained earnings</t>
  </si>
  <si>
    <t>Statutory reserve</t>
  </si>
  <si>
    <t>Accumulated other comprehensive loss</t>
  </si>
  <si>
    <t>Amounts due from related party</t>
  </si>
  <si>
    <t>Total equity attributable to stockholders of the Compan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 in Thousands</t>
  </si>
  <si>
    <t>Income Statement [Abstract]</t>
  </si>
  <si>
    <t>SALES</t>
  </si>
  <si>
    <t>COST OF SALES</t>
  </si>
  <si>
    <t>GROSS PROFIT</t>
  </si>
  <si>
    <t>OPERATING EXPENSES</t>
  </si>
  <si>
    <t>Selling expenses</t>
  </si>
  <si>
    <t>General and administrative expenses</t>
  </si>
  <si>
    <t>Marketing related intangible asset impairment</t>
  </si>
  <si>
    <t>Total operating expenses</t>
  </si>
  <si>
    <t>INCOME FROM OPERATIONS</t>
  </si>
  <si>
    <t>OTHER INCOME (EXPENSE)</t>
  </si>
  <si>
    <t>Interest income</t>
  </si>
  <si>
    <t>Interest expense</t>
  </si>
  <si>
    <t>Other income</t>
  </si>
  <si>
    <t>Total other income</t>
  </si>
  <si>
    <t>INCOME BEFORE INCOME TAX EXPENSE</t>
  </si>
  <si>
    <t>INCOME TAX EXPENSE</t>
  </si>
  <si>
    <t>NET INCOME</t>
  </si>
  <si>
    <t>Net loss attributable to the non-controlling interest</t>
  </si>
  <si>
    <t>NET INCOME ATTRIBUTABLE TO THE COMPANY</t>
  </si>
  <si>
    <t>Foreign currency translation loss</t>
  </si>
  <si>
    <t>COMPREHENSIVE INCOME</t>
  </si>
  <si>
    <t>Comprehensive loss attributable to the noncontrolling interest</t>
  </si>
  <si>
    <t>COMPREHENSIVE INCOME ATTRIBUTABLE TO THE COMPANY</t>
  </si>
  <si>
    <t>EARNINGS PER SHARE ATTRIBUTABLE TO THE COMPANY'S STOCKHOLDERS:</t>
  </si>
  <si>
    <t>Basic and diluted</t>
  </si>
  <si>
    <t>Weighted average number of shares outstanding Basic and diluted</t>
  </si>
  <si>
    <t>Consolidated Statements of Equity - USD ($)</t>
  </si>
  <si>
    <t>Common Stock</t>
  </si>
  <si>
    <t>Retained Earnings Unrestricted</t>
  </si>
  <si>
    <t>Retained Earnings Statutory reserve</t>
  </si>
  <si>
    <t>Accumulated other Comprehensive income</t>
  </si>
  <si>
    <t>Non-controlling Interest</t>
  </si>
  <si>
    <t>Total</t>
  </si>
  <si>
    <t>Balance at Dec. 31, 2017</t>
  </si>
  <si>
    <t>Balance, shares at Dec. 31, 2017</t>
  </si>
  <si>
    <t>Stock issued for compensation</t>
  </si>
  <si>
    <t>Stock issued for compensation, shares</t>
  </si>
  <si>
    <t>Net income (loss)</t>
  </si>
  <si>
    <t>Transfer to reserve</t>
  </si>
  <si>
    <t>Net cash paid to related party under counter guarantee agreement</t>
  </si>
  <si>
    <t>Foreign currency translation gain</t>
  </si>
  <si>
    <t>Balance at Dec. 31, 2018</t>
  </si>
  <si>
    <t>Balance, shares at Dec. 31, 2018</t>
  </si>
  <si>
    <t>Balance at Dec. 31, 2019</t>
  </si>
  <si>
    <t>Balance, shares at Dec. 31, 2019</t>
  </si>
  <si>
    <t>Consolidated Statements of Cash Flows - USD ($) $ in Thousands</t>
  </si>
  <si>
    <t>CASH FLOWS FROM OPERATING ACTIVITIES</t>
  </si>
  <si>
    <t>Net income</t>
  </si>
  <si>
    <t>Adjustments to reconcile net income to cash provided by operating activities:</t>
  </si>
  <si>
    <t>Intangible asset impairment loss</t>
  </si>
  <si>
    <t>Depreciation and amortization</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provided by operating activities</t>
  </si>
  <si>
    <t>CASH FLOWS FROM INVESTING ACTIVITIES</t>
  </si>
  <si>
    <t>Purchase of property and equipment</t>
  </si>
  <si>
    <t>Net cash used in investing activities</t>
  </si>
  <si>
    <t>CASH FLOWS FROM FINANCING ACTIVITIES</t>
  </si>
  <si>
    <t>Proceeds from bank loans</t>
  </si>
  <si>
    <t>Repayment of bank loans</t>
  </si>
  <si>
    <t>Repayment of loans from related party</t>
  </si>
  <si>
    <t>Advances to related party</t>
  </si>
  <si>
    <t>Interest income received from related party</t>
  </si>
  <si>
    <t>Net cash provided by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reported within their consolidated balance sheets:</t>
  </si>
  <si>
    <t>Cash and Cash Equivalents</t>
  </si>
  <si>
    <t>Restricted cash (booked in other receivables and prepaid expenses)</t>
  </si>
  <si>
    <t>Restricted cash and cash equivalents</t>
  </si>
  <si>
    <t>Cash paid during the period for:</t>
  </si>
  <si>
    <t>Interest</t>
  </si>
  <si>
    <t>Income taxes</t>
  </si>
  <si>
    <t>Organization and Basis Of Presentation</t>
  </si>
  <si>
    <t>Organization, Consolidation and Presentation of Financial Statements [Abstract]</t>
  </si>
  <si>
    <t>ORGANIZATION AND BASIS OF PRESENTATION</t>
  </si>
  <si>
    <t>NOTE 1 ORGANIZATION AND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19: Perfect Dream Limited ("Perfect Dream"),
a wholly-owned subsidiary of Ever-Glory, was incorporated in the British Virgin Islands in 2004. Ever-Glory International Group (HK) Ltd.
("Ever-Glory HK"), a wholly-owned subsidiary of Perfect Dream, was incorporated in Samoa in 2009. Ever-Glory HK is
principally engaged in the import and export of apparel, fabric and accessories. Goldenway Nanjing Garments Co. Ltd. ("Goldenway"),
a wholly-owned subsidiary of Perfect Dream, was incorporated in the PRC in 1993. Nanjing Catch-Luck Garments Co, Ltd. ("Catch-Luck"),
a wholly-owned subsidiary of Perfect Dream, was incorporated in the PRC in 1995. Nanjing New-Tailun Garments Co. Ltd. ("New-Tailun'),
a wholly-owned subsidiary of Perfect Dream, was incorporated in the PRC in 2006. Ever-Glory International Group Apparel
Inc. ("Ever-Glory Apparel"), a wholly-owned subsidiary of Goldenway, was incorporated in the PRC in 2009. Shanghai LA GO GO Fashion Company Limited
("Shanghai LA GO GO"), a wholly-owned subsidiary of Ever-Glory Apparel, was incorporated in the PRC in 2008. Nanjing Tai Xin Garments Trading Company
Limited ("Tai Xin"), a wholly-owned subsidiary of Ever-Glory Apparel, was incorporated in the PRC in 2012. Jiangsu LA GO GO Fashion Company Limited
("Jiangsu LA GO GO"), a joint venture of Ever-Glory Apparel and Catch-Luck, was incorporated in the PRC in 2013. Haian Tai Xin Garments Trading Company
Limited ("Haian Tai Xin"), a wholly-owned subsidiary of Ever-Glory Apparel, was incorporated in the PRC in 2019. Shanghai Ya Lan Fashion Company Limited
("Ya Lan"), a wholly-owned subsidiary of Shanghai LA GO GO, was incorporated in the PRC in 2014. Xizang He Meida Trading Company Limited
("He Meida"), a wholly-owned subsidiary of Ever-Glory Apparel, was incorporated in the PRC in 2014. Tianjin LA GO GO Fashion Company Limited
("Tianjin LA GO GO"), a joint venture of Ever-Glory Apparel and Catch-Luck, was incorporated in the PRC in 2014. ChuzhouHuirui Garments Co. Ltd. ("Huirui"),
a wholly-owned subsidiary of Ever-Glory Apparel, was incorporated in the PRC in 2014. Shanghai LA GO GO acquired 78% of the shares
of Shanghai Yiduo Fashion Company Limited ("Shanghai Yiduo") in March 2015 (Note 4). Shanghai Yiduo was incorporated
in the PRC in 2011. Ever-Glory Supply Chain Service Co., Limited
("Ever-Glory Supply Chain"), a wholly-owned subsidiary of Ever-Glory Apparel, was incorporated in Hongkong in 2017.
Ever-Glory Supply Chain is principally engaged in the import and export of apparel, fabric and accessories. The Company's wholesale operations
are provided primarily through the Company's PRC subsidiaries, Goldenway, Catch-Luck, New Tailun, Haian TaiXin, Ever-Glory
Apparel, TaiXin, Huirui, the Company's Hongkong subsidiary, Ever-Glory Supply Chain and the Company's Samoa subsidiary,
Ever-Glory HK. The Company's retail operations are provided through its subsidiaries, Shanghai LA GO GO, Jiangsu LA GO GO,
Tianjin LA GO GO, Ya Lan, He Meida and 78% owned Shanghai Yiduo</t>
  </si>
  <si>
    <t>Summary of Significant Accounting Policies</t>
  </si>
  <si>
    <t>Accounting Policies [Abstract]</t>
  </si>
  <si>
    <t>SUMMARY OF SIGNIFICANT ACCOUNTING POLICIES</t>
  </si>
  <si>
    <t xml:space="preserve">NOTE 2 SUMMARY OF SIGNIFICANT ACCOUNTING POLICIES 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 Use of Estimates and Assumptions 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 Cash and Cash Equivalents Cash and cash equivalents include cash
on hand and demand deposits with banks with original maturities within three month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19 and 2018, $1.0
million and $0.66 million of bad debt expense have been made in the consolidated financial statements respectively. The allowance
for doubtful account balances as of December 31, 2019 and 2018 are $5.3 million and $5.9 million, respectively. 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records a provision
for slow-moving or obsolete materials and finished goods aged more than two years.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 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as no impairment of long-lived assets as of December
31, 2019, but intangible assets of $1.08 million were impaired as of December 31, 2018.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December 31, 2019 and 2018, the Company's
financial assets (all Level 1) consist of cash placed with financial institutions that management considers to be of a high quality.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19, the Company has
no derivative liability subjects to recurring fair value measurement (Level 3) with the change in fair value recognized in earnings.
As of December 31, 2018, the Company has the following derivative financial instruments measured at their fair value using Level
2 quoted prices provided by banks. The fair value of foreign currency swap contracts is determined by the variation of measurement
date foreign exchange market rates and contract closing date predetermined foreign exchange rates. The Company has adopted ASC 825-10 " Financial
Instruments 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 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2 million and $1.1 million in the years ended December 31, 2019
and 2018, respectively. Research and Development Costs Research and development costs are expensed
as incurred. Research and development costs included in general and administrative expenses for the years ended December
31, 2019 and 2018 amounted to $1.0 million and $0.8 million, respectively. 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Four of the Company's PRC subsidiaries received government
subsidies of $1.8 million and $1.2 million for the years ended December 31, 2019 and 2018, respectively, which was
recorded in other income when subsidies were received and all the conditions were m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9 and 2018. The Company's effective tax rate differs from the PRC statutory rate primarily
due to non-deductible expenses, temporary differences, and preferential tax treatment. The Company files income tax returns with
the relevant government authorities in the U.S. and the PRC.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4.34
million) and ($3.58 million) as of December 31, 2019 and 2018, respectively. Assets and liabilities at December 31, 2019 and 2018
were translated at RMB6.98 and RMB6.88 to $1.00 respectively. The average translation rates applied to income statement accounts
and consolidated statements of cash flows for the years ended December 31, 2019 and 2018 were RMB6.90 and RMB6.61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0.77 million and a loss of $1.20 million for the years ended December
31, 2019 and 2018, respectively. 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 Segments The Company applies ASC 280 "Segment
Reporting"
(1) Wholesale apparel manufacture and sales
(2) Retail sales of own-brand clothing Recently Issued Accounting Pronouncements In June 2016, the FASB issued ASU No. 2016-13 "Financial
Instruments - Credit Losses (Topic 326): Measurement of Credit Losses on Financial Instruments" In October 2018, the FASB issued ASU
No. 2018-17 "Consolidation (Topic 810): Targeted Improvements to Related Party Guidance for Variable Interest
Entities" The Company reviews new accounting standards
as issued. Management has not identified any other new standards that it believes will have a significant impact on the Company's
consolidated financial statements. </t>
  </si>
  <si>
    <t>Inventory Disclosure [Abstract]</t>
  </si>
  <si>
    <t>INVENTORIES</t>
  </si>
  <si>
    <t>NOTE 3 INVENTORIES Inventories at December 31, 2019 and 2018 consisted of the
following:
December 31, December 31,
(In thousands of
Raw materials $ 1,468 $ 6,805
Work-in-progress 8,025 3,308
Finished goods 57,862 55,816
Total inventories $ 67,355 $ 65,929 Provision for obsolete inventories was $2.8 million and $3.3
million for the years ended December 31, 2019 and 2018, respectively.</t>
  </si>
  <si>
    <t>Intangible Assets</t>
  </si>
  <si>
    <t>Goodwill and Intangible Assets Disclosure [Abstract]</t>
  </si>
  <si>
    <t>INTANGIBLE ASSETS</t>
  </si>
  <si>
    <t>NOTE 4 INTANGIBLE ASSETS Land use rights In 2006, the Company obtained a fifty-year
land use right on 112,442 square meters of land in the Nanjing Jiangning Economic and Technological Development Zone. In 2014, the Company obtained a fifty-year
land use right on 23,333 square meters of land in the Suzhou Kunshan Jinxi Tower Jinxing Road. In 2015, the Company obtained a fifty-year
land use right on 33,427 square meters of land in the Tianjin Wuqing Development Zone. Land use rights at December 31, 2019 and 2018 consisted of the
following:
2019 2018
(In thousands of
Land use rights $ 5,456 $ 5,702
Less: accumulated amortization (727 ) (740 )
Land use rights, net $ 4,729 $ 4,962 Amortization expense was $0.12 million
and $0.12 million for the years ended December 31, 2019 and 2018, respectively. Future expected amortization expense for land use
rights is approximately $0.12 million for each of the next five years.</t>
  </si>
  <si>
    <t>Property and Equipment</t>
  </si>
  <si>
    <t>Property, Plant and Equipment [Abstract]</t>
  </si>
  <si>
    <t>PROPERTY AND EQUIPMENT</t>
  </si>
  <si>
    <t>NOTE 5 PROPERTY AND EQUIPMENT The following is a summary of property
and equipment at December 31, 2019 and 2018:
2019 2018
(In thousands of
Property and plant $ 24,384 $ 27,829
Leasehold improvements 19,914 21,278
Equipment and machinery 2,448 2,451
Office equipment and furniture 7,567 3,102
Motor vehicles 2,048 1,112
56,361 55,772
Less: accumulated depreciation (28,330 ) (27,327 )
Construction-in-progress 781 -
Property and equipment, net $ 28,812 $ 28,445 Depreciation expense was $8.11 million and $6.54 million for
the years ended December 31, 2019 and 2018, respectively.</t>
  </si>
  <si>
    <t>Other Payables and Accrued Liabilities</t>
  </si>
  <si>
    <t>Payables and Accruals [Abstract]</t>
  </si>
  <si>
    <t>OTHER PAYABLES AND ACCRUED LIABILITIES</t>
  </si>
  <si>
    <t xml:space="preserve">NOTE 6 OTHER PAYABLES AND ACCRUED LIABILITIES Other payables and accrued liabilities
at December 31, 2019 and 2018 consisted of the following:
2019 2018
(In thousands of
Advance from customers $ 2,497 $ 976
Accrued wages and welfare 7,459 8,671
Other payables 9,181 12,311
Total other payables and accrued liabilities $ 19,137 $ 21,958 </t>
  </si>
  <si>
    <t>Bank Loans</t>
  </si>
  <si>
    <t>Debt Disclosure [Abstract]</t>
  </si>
  <si>
    <t>BANK LOANS</t>
  </si>
  <si>
    <t>NOTE 7 BANK LOANS Bank loans represent amounts due to various
banks and are generally due on demand or within one year. These loans can be renewed with the banks. Short term bank loans consisted
of the following as of December 31, 2019, and 2018.
December 31, December 31,
Bank (In thousands of
Industrial and Commercial Bank of China $ 18,629 $ 14,540
Nanjing Bank 6,449 5,089
China Minsheng Bank 2,866 2,908
Bank of Communications 1,426 2,893
HSBC 561 -
Shanghai Pudong Development Bank - 2,613
China Everbright Bank Shanghai Pudong Development Bank - 1,454
$ 29,931 $ 29,497 In December 2019, Goldenway entered into
a line of credit agreement with Industrial and Commercial Bank of China, which allows the Company to borrow up to approximately
$5.7 million (RMB40.0 million). These loans are collateralized by the Company's property and equipment. As of December 31,
2019, Goldenway had borrowed $5.7 million (RMB40.0 million) from Industrial and Commercial Bank of China with an annual interest
rate 3.26% and due on February 2020. In November 2018, Ever-Glory Apparel entered
into a line of credit agreement for approximately $14.3 million (RMB100.0 million) with Industrial and Commercial Bank of China
and collateralized by assets of Jiangsu Ever-Glory's equity investee, Nanjing Knitting, under a collateral agreement executed
among Ever-Glory Apparel, Nanjing Knitting and the bank. As of December 31, 2019, Ever-Glory Apparel had borrowed $12.9 million
(RMB 90.0 million) under this line of credit with annual interest rates ranging from 3.92% to 4.7% and due on from March to October
2020. As of December 31, 2019, approximately $1.4 million was unused and available under this line of credit. In August 2018, Goldenway entered
into a line of credit agreement with Nanjing Bank, which allows the Company to borrow up to approximately $7.2 million
(RMB50.0 million). These loans are guaranteed by Jiangsu Ever-Glory International Group Corp. ("Jiangsu
Ever-Glory"), an entity controlled by Mr. Kang, the Company's Chairman and Chief Executive Officer. These loans
are also collateralized by the Company's property and equipment. As of December 31, 2019, approximately $7.2 million
was unused and available under this line of credit. In August 2018, Ever-Glory Apparel entered
into a line of credit agreement for approximately $8.6 million (RMB60.0 million) with Nanjing Bank and guaranteed by Jiangsu Ever-Glory,
Mr. Kang and Goldenway. As of December 31, 2019, Ever-Glory Apparel had borrowed $4.3 million (RMB30.0 million) from Nanjing Bank
with an annual interest rates 5.0% and due on various dates from January to June 2020. As of December 31, 2019, approximately $4.3
million was unused and available under this line of credit. In June 2019, LA GO GO entered into a revolving
line of credit agreement with Nanjing Bank, which allows the Company to borrow up to approximately $2.9 million (RMB20.0 million).
The line of credit is guaranteed by Mr. Kang and Goldenway. As of December 31, 2019, LA GO GO had borrowed $2.1 million (RMB15.0
million) under this line of credit with an annual interest rate of 5.22% and due in June 2020. As of December 31, 2019, approximately
$0.8 million was unused and available under this line of credit. In June 2018, LA GO GO entered into a line
of credit agreement for approximately $2.9 million (RMB20.0 million) with China Minsheng Bank and guaranteed by Ever-Glory Apparel
and Mr. Kang. As of December 31, 2019, LA GO GO had borrowed $2.9 million (RMB20.0 million) from China Minsheng Bank with an annual
interest rate of 5.0% and due in November 2020. In November 2018, LA GO GO entered into
a line of credit agreement for approximately $2.9 million (RMB20.0 million) with the Bank of Communications and guaranteed by Jiangsu
Ever-Glory, Ever-Glory Apparel and Jiangsu LAGOGO. As of December 31, 2019, LA GO GO had borrowed $1.4 million (RMB10.0 million)
from the Bank of Communications with an annual interest rate 5.0% and due on January 2020. As of December 31, 2019, approximately
$1.5 million was unused and available under this line of credit. In September 2019, Ever-Glory Apparel entered
into a line of credit agreement for approximately $5.7 million (RMB40.0 million) with the Shanghai Pudong Development Bank and
guaranteed by Goldenway. As of December 31, 2019, approximately $5.7 million was unused and available under this line of credit. In January 2015,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December 2019, Ever-Glory
Apparel had borrowed $0.6 million from HSBC with an annual interest rate of 3.0% and due in October 2018, and collateralized by
approximately $0.7 million of accounts receivable from our wholesale customers. These bank loans are to be repaid upon receipt
of payments from customers. As of December 31, 2019, approximately $1.9 million was unused and available under this line of credit. All bank loans are used to fund our daily
operations. All loans have been repaid before or at maturity date. Total interest expense on bank loans amounted
to $1.22 million and $1.99 million for the years ended December 31, 2019 and 2018, respectively. The annual average interest rate of bank
loans was 4.60% and 4.59% for the years ended December 31, 2019 and 2018, respectively.</t>
  </si>
  <si>
    <t>Derivative Liability</t>
  </si>
  <si>
    <t>DERIVATIVE LIABILITY</t>
  </si>
  <si>
    <t>NOTE 8 DERIVATIVE LIABILITY Foreign currency swap contracts During 2018, the Company had entered
into four foreign currency swap contracts with three banks. Due to the increased demand of effective control on financial
management for daily operations, Ever-Glory Apparel had entered into different foreign currency swap contracts to exchange
$6.0 million for equivalent RMB with Bank of China in May, entered into a foreign currency swap contract to exchange $3.0
million for equivalent RMB with Industrial and Commercial Bank of China in June and entered into a foreign currency swap
contract to exchange $6.0 million and $4.0 million for equivalent RMB with Shanghai Pudong Development Bank in July. The
terms of three foreign currency contracts are both six months and the contract of $4.0 million with Shanghai Pudong
Development Bank is three months. Ever-Glory Apparel and the banks swapped two currencies by same pre-determined exchange
rate at the beginning and end of the contracts. During the period, the Company pays annual interest of 1.43% for the RMB
received and receives no interest for the USD exchanged with the Bank of China and Industrial and Commercial Bank of China.
The company pays annual interest of 0.98% for the RMB received and receives 0.0001% interest for the USD exchanged with
Shanghai Pudong Development Bank. If the Company failed to execute the exchange at the expiration of contracts, the banks
would sell the USD at the market rate then the difference in RMB will be converted into bank loan for the Company. As of
December 31, 2018, the fair value of principal amounts are included in other receivable ($4.0 million plus unrealized gain)
and other payables (equivalent RMB payables) in the consolidated balance sheets, and unrealized gain of $0.2 million for the
year ended December 31, 2018 is recognized in the income from operations. This contract was settled in January 2019 and
$0.16million of gain was recognized. At December 31, 2019, the Company did not
have any foreign currency contracts. Forward foreign exchange contracts At December 31, 2019 and 2018, the Company
did not have any outstanding derivative contracts.</t>
  </si>
  <si>
    <t>Income Tax</t>
  </si>
  <si>
    <t>Income Tax Disclosure [Abstract]</t>
  </si>
  <si>
    <t>INCOME TAX</t>
  </si>
  <si>
    <t>NOTE 9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9.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on December 27, 2017.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December
31, 2019 and 2018 was taxable in the following jurisdictions:
2019 2018
(In thousands of
PRC $ 6,032 $ 16,384
BVI (239 ) 18
Others (12 ) (20 )
$ 5,781 $ 16,382 The following table reconciles the PRC
statutory rates to the Company's effective tax rate for the years ended December 31, 2019 and 2018, respectively:
2019 2018
(In thousands of
PRC statutory rate 25.0 % 25.0 %
Temporary difference between US GAAP and PRC tax accounting 57.8 6.6
Others (3.9 ) (1.4 )
Effective income tax rate 78.9 % 30.2 % Income tax expense for the years ended December 31, 2019 and
2018 is as follows:
2019 2018
(In thousands of
Current $ 5,912 $ 7,115
Deferred (1,350 ) (2,173 )
Income tax expense $ 4,562 $ 4,942 The Company's deferred tax
assets and liabilities arise from differences between US GAAP and PRC tax accounting for certain revenue and expense items,
including timing of deduction of losses from allowances. The Company has not recorded U.S. deferred
income taxes on approximately $107.9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December 31, 2019.</t>
  </si>
  <si>
    <t>Earnings Per Share</t>
  </si>
  <si>
    <t>Earnings Per Share [Abstract]</t>
  </si>
  <si>
    <t>EARNINGS PER SHARE</t>
  </si>
  <si>
    <t>NOTE 10 EARNINGS PER SHARE Basic and diluted earnings per share for 2019 and 2018 were
calculated as follows:
2019 2018
Weighted average number of common shares- Basic and diluted 14,801,770 14,796,947
Earnings per share - basic and diluted $ 0.09 $ 0.81 As of December 31, 2019 and 2018, there
was no securities that could potentially dilute basic EPS and would be included in the calculation of diluted EPS.</t>
  </si>
  <si>
    <t>Stockholders' Equity</t>
  </si>
  <si>
    <t>Equity [Abstract]</t>
  </si>
  <si>
    <t>STOCKHOLDERS' EQUITY</t>
  </si>
  <si>
    <t>NOTE 11 STOCKHOLDERS' EQUITY Stock Issued to Independent Directors On July 26, 2018, the Company issued 2,206 shares of Company's
common stock to two of the Company's independent directors as compensation for their services rendered during the fourth
quarter of 2017, and the first and second quarters of 2018 as directors. The shares issued in 2018 were valued at $3.39 per share,
which was the average market price of the common stock for the five days before the grant date. On January 31, 2019, the Company issued 1,942 shares of
Company's common stock to two of the Company's independent directors as compensation for their services rendered
during the third and fourth quarter of 2018. The shares issued in 2019 were valued at $3.8 per share, which was the average
market price of the common stock for the five days before the grant date. On July 26, 2019, the Company issued 1,630 shares of Company's
common stock to two of the Company's independent directors as compensation for their services rendered during the first and
second quarter of 2019. The shares issued in 2019 were valued at $3.04 per share, which was the average market price of the common
stock for the five days before the grant date. Statutory Reserve 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 As of December 31, 2019, New-Tailun, Tianjin
La GO GO, Haian TaiXin, Huirui and Catch-Luck had fulfilled the 50% statutory reserve contribution requirement; therefore no further
transfers are required for those entities. In 2019, Goldenway appropriated $0.21 million, Haian TaiXin appropriated $0.07 million,
Ever-Glory Apparel appropriated $0.56 million and Jiangsu La GO GO appropriated $0.62 million to the statutory reserve.</t>
  </si>
  <si>
    <t>Related Party Transactions</t>
  </si>
  <si>
    <t>Related Party Transactions [Abstract]</t>
  </si>
  <si>
    <t>RELATED PARTY TRANSACTIONS</t>
  </si>
  <si>
    <t xml:space="preserve">NOTE 12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During the years ended December
31, 2019 and 2018, the Company received $71,167 and $96,556 from the customers and paid $58,377 and $79,925 to Wubijia through
the consignment, respectively. The net profit of $6,463 and $16,631 was recorded as other income during the years ended December
31, 2019 and 2018, respectively. Included in other income for the years
ended December 31, 2019 and 2018 is rental income from EsC'Lav, the entity controlled by Mr. Kang under operating lease agreement
with term though 2019. The rental income is $26,100 and $18,569 for the years ended December 31, 2019 and 2018, respectively. Other expenses due to Related Parties Included in other expenses for the years
ended December 31, 2019 and 2018 are rental expenses due to entities controlled by Mr. Kang under operating lease agreements as
follows:
2019 2018
(In thousands of
Chuzhou Huarui $ 207 $ 217
EsC'Lav - 25
Kunshan Enjin 87 94
Total $ 294 $ 336 The Company leases Chuzhou Huarui and Kunshan
Enjin's warehouse spaces because the locations are convenient for transportation and distribution. Purchases from, and Sub-contracts with Related Parties The Company purchased raw materials of
$1.20 million and $1.44 million during the years ended 2019 and 2018, respectively, from Nanjing Knitting. In addition, the Company sub-contracted
certain manufacturing work to related companies totaling $24.2 million and $25.0 million for the years ended December 31,
2019 and 2018, respectively. The Company provided raw materials to the sub-contractors and was charged a fixed fee for labor provided
by the sub-contractors. Sub-contracts with related parties included
in cost of sales for the years ended December 31, 2019 and 2018 are as follows:
2019 2018
(In thousands of
Ever-Glory Vietnam $ 12,952 $ 14,718
Chuzhou Huarui 6,200 6,356
Fengyang Huarui 2,225 2,438
Nanjing Ever-Kyowa 1,534 1,566
Nanjing Knitting 1,201 -
EsC'Lav 136 50
Total $ 24,248 $ 25,128 Accounts Payable – Related Parties The accounts payable to related parties
at December 31, 2019 and 2018 are as follows:
2019 2018
(In thousands of
Ever-Glory Vietnam $ 2,260 1,863
Fengyang Huarui 414 622
Nanjing Ever-Kyowa 386 580
Chuzhou Huarui 1,064 888
Nanjing Knitting 186 171
Jiangsu Ever-Glory 501 632
Total $ 4,811 $ 4,756 Amounts Due From Related Parties – Current Assets The amounts due from related parties at December 31, 2019 and
2018 are as follows:
2019 2018
(In thousands of
Jiangsu Ever-Glory $ 123 $ 122
EsC'eLav - 70
Total $ 123 $ 192 Jiangsu Ever-Glory is an entity engaged
in importing/exporting, apparel-manufacture, real-estate development, car sales and other activities. Jiangsu Ever-Glory is controlled
by Mr. Kang. During 2019 and 2018, the Company and Jiangsu Ever-Glory purchased raw materials on behalf of each other in order
to obtain cheaper purchase prices. The Company purchased raw materials on Jiangsu Ever-Glory's behalf and sold
to Jiangsu Ever-Glory at cost for $2.0 million and $1.4 million during 2019 and 2018, respectively. Jiangsu Ever-Glory
purchased raw materials on the Company's behalf and sold to the Company at cost for $2.0 million and $1.1 million during
2019 and 2018,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the expiration
or termination of the underlying lines of credit and is to pay an annual interest at the rate of 6.0% of the amounts
provided. As of December 31, 2019 and 2018, Jiangsu Ever-Glory had provided guarantees for approximately $33.0 million (RMB
230.0 million) and $33.0 million (RMB 230.0 million) of lines of credit obtained by the Company, respectively. Jiangsu
Ever-Glory and Nanjing Knitting have also provided their assets as collateral for certain of these lines of credit. As of
December 31, 2019 and 2018, the value of the collateral, as per appraisals obtained by the banks in connection with these lines
of credit is approximately $29.4 million (RMB 205.5 million) and $29.9 million (RMB 205.5 million), respectively. Mr. Kang
has also provided a personal guarantee for $14.5 million (RMB 100.0 million) and $14.5 million (RMB 100.0 million) at the years
ended of December 31, 2019 and 2018, respectively. At December 31, 2018, $9.9 million (RMB
68.2 million) was outstanding due from Jiangsu Ever-Glory under the counter guarantee agreement. During the year ended December
31, 2019, an additional $8.4 million (RMB 57.8 million) was provided to and repayment of $13.5 million (RMB 93.3 million) was received
from Jiangsu Ever-Glory under the counter-guarantee agreement. As of December 31, 2019, the amount of the counter-guarantee had
decreased to $4.7 million (RMB 32.8 million) (the difference represents currency exchange adjustment of $0.4 million), which was
14.2% of the aggregate amount of lines of credit. This amount plus accrued interest of $0.3 million (2019) and $0.5 million (2018)
have been classified as a reduction of equity, consistent with the guidance of SEC Staff Accounting Bulletins 4E and 4G. As of
December 31, 2019 and 2018, the amount classified as a reduction of equity was $5.0 million and $10.4 million, respectively. Interest
of 0.5% is charged on net amounts due from Jiangsu Ever-Glory at each month end. Since January 1, 2019, interest rate has changed
to 0.3625% as the bank benchmark interest rate decreased. Interest income for the years ended December 31, 2019 and 2018 was approximately
$0.3 million and $0.7 million, respectively. </t>
  </si>
  <si>
    <t>Commitment and Contingencies</t>
  </si>
  <si>
    <t>Commitments and Contingencies Disclosure [Abstract]</t>
  </si>
  <si>
    <t>COMMITMENT AND CONTINGENCIES</t>
  </si>
  <si>
    <t xml:space="preserve">NOTE 13 COMMITMENTS AND CONTINGENCIES Operating Lease Commitment The Company recognized operating lease liabilities and operating
lease right-of-use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followings are lists of leases: (i) the terms of Shanghai
LAGOGO land use right and buildings are 34 years; (ii) the terms of Kunshan logistics center and Chuzhou logistics center are 5
years; (iii) the terms of flagship stores are 3 years.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In the year ended December 31, 2019,
the costs of the leases recognized in cost of revenues and general administrative expenses are $8.0 and $0.7 million, respectively.
Cash paid for the operating leases including in the operating cash flows was $8.7 million. As of December 31, 2019, the Company
has $53.4 million of right-of-use assets, $44.9 million in current operating lease liabilities and $8.5 million in non-current
operating lease liabilities as of December 31, 2019. Future minimum lease payments for leases
with initial or remaining noncancelable lease terms in excess of one year are as follows:
Year ending December 31, (In thousands of U.S. Dollars)
2020 392
2021 392
2022 392
2023 406
2024 406
Thereafter 12,519
$ 14,507 Legal Proceedings On March 2019, Shanghai La Go Go Fashion Company Limited ("LA
GO GO") filed a complaint against Shanghai Chijing Investment Management Co., Ltd. ("Shanghai Chijing") for
unpaid rent of RMB2.45 million ($0.36 million) in the Shanghai People's Court (the "Court"). On July 2019, Shanghai
Chijing filed a counterclaim against LA GO GO for RMB15.38 million ($2.17 million), alleging that LA GO GO had not fulfilled its
corresponding obligations as a landlord. As a result, the Court has frozen the bank accounts of both Shanghai Chijing and LA GO
GO. As of December 31, 2019, a total balance of RMB15.38 million ($2.2 million) was frozen in the bank accounts of LA GO GO. LA
GO GO believes that Shanghai Chijing's counterclaim is frivolous and without merit, and is rigorously defending against
the counterclaim. As of December 31, 2019, the company had booked this restricted cash in other receivables. On March 10, 2020,
the Court entered a judgment in favor of LA GO GO and dismissed Shanghai Chijing's counterclaim.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
  </si>
  <si>
    <t>Risks and Uncertainties</t>
  </si>
  <si>
    <t>Risks and Uncertainties [Abstract]</t>
  </si>
  <si>
    <t>RISKS AND UNCERTAINTIES</t>
  </si>
  <si>
    <t>NOTE 14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s the retail
business with a decline in sales in February 2020. The Company's wholesale business is also significantly affected as
the Company is facing a sharp decline in its order quantities. Some of the Company's wholesale clients are in the
process of negotiating the cancellation or postponement of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s For the Company's wholesale business,
the Company had one customer which represented approximately 24.3% of the total revenues for the year ended December 31, 2019
and had one customer which represented approximately 20.9% of the total revenues for the year ended December 31, 2018. In 2019
and 2018, sales to our five largest customers generated approximately 47.3% and 46.5% of our total wholesale sales, respectively. For our wholesale business, purchases
from our five largest contract manufacturers represented approximately 41.4% and 38.8% of finished goods purchases for the years
ended December 31, 2019 and 2018, respectively. For the Company's retail business,
the Company had five suppliers represented approximately 10.2%, 12.9%, 15.2%, 19.6% and 35.6% of the total raw materials purchased,
respectively during 2019. For the Company's retail business, the Company had four suppliers represented approximately 24.0%,
18.2%, 15.1% and 13.9% of the total raw materials purchased, respectively during 2018. For the wholesale business, the Company
relied on two manufacturers for 10.2% and 10.4% of total purchased finished goods, respectively during 2019. For the wholesale
business, the Company relied on one manufacturer for 18.1% of total purchased finished goods, respectively during 2018. The Company's revenues for the years
ended December 31, 2019 and 2018 were earned in the following geographic areas:
2019 2018
(In thousands of
Mainland China $ 74,008 $ 89,269
Hong Kong China 26,126 38,106
Germany 3,510 6,748
United Kingdom 14,864 15,460
Europe-Other 22,158 30,747
Japan 18,901 7,583
United States 35,589 30,696
Total wholesale business 195,156 218,609
Retail business 187,945 229,899
Total $ 383,101 $ 448,508 Substantially all of the Company's
long-lived assets are located in the PRC as of December 31, 2019 and 2018.</t>
  </si>
  <si>
    <t>Segments</t>
  </si>
  <si>
    <t>Segment Reporting, Disclosure of Entity's Reportable Segments [Abstract]</t>
  </si>
  <si>
    <t>SEGMENTS</t>
  </si>
  <si>
    <t xml:space="preserve">NOTE 15 SEGMENTS The Company reports financial and operating
information in the following two segments:
(a) Wholesale segment
(b) Retail segment
Wholesale segment Retail segment Total
(In thousands of U.S. Dollars)
December 31, 2019
Segment profit or loss:
Net revenue from external customers $ 195,156 $ 187,945 $ 383,101
Income from operations $ 12,376 $ (8,908 ) $ 3,468
Interest income $ 969 $ 34 $ 1,003
Interest expense $ 897 $ 325 $ 1,222
Depreciation and amortization $ 979 $ 7,260 $ 8,239
Income tax expense $ 3,189 $ 1,373 $ 4,562
Segment assets:
Additions to property, plant and equipment $ 1,254 $ 7,411 $ 8,665
Total assets $ 88,906 $ 212,765 $ 301,671
December 31, 2018 　 　 　
Segment profit or loss: 　 　 　
Net revenue from external customers $ 218,609 $ 229,899 $ 448,508
Income from operations $ 12,071 $ 2,948 $ 15,019
Interest income $ 1,330 $ 45 $ 1,375
Interest expense $ 1,667 $ 322 $ 1,989
Depreciation and amortization $ 1,175 $ 5,489 $ 6,664
Income tax expense $ 3,337 $ 1,605 $ 4,942
Segment assets:
Additions to property, plant and equipment $ 2,153 $ 10,029 $ 12,182
Total assets $ 98,493 $ 153,778 $ 252,271 </t>
  </si>
  <si>
    <t>Summary of Significant Accounting Policies (Policies)</t>
  </si>
  <si>
    <t>Principles of Consolidation</t>
  </si>
  <si>
    <t>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t>
  </si>
  <si>
    <t>Use of Estimates and Assumptions</t>
  </si>
  <si>
    <t>Use of Estimates and Assumptions 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t>
  </si>
  <si>
    <t>Cash and Cash Equivalents Cash and cash equivalents include cash on hand
and demand deposits with banks with original maturities within three months.</t>
  </si>
  <si>
    <t>Accounts Receivable, net</t>
  </si>
  <si>
    <t xml:space="preserve">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19 and 2018, $1.0
million and $0.66 million of bad debt expense have been made in the consolidated financial statements respectively. The allowance
for doubtful account balances as of December 31, 2019 and 2018 are $5.3 million and $5.9 million, respectively. </t>
  </si>
  <si>
    <t>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records a provision
for slow-moving or obsolete materials and finished goods aged more than two years.</t>
  </si>
  <si>
    <t>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t>
  </si>
  <si>
    <t>Land Use Rights</t>
  </si>
  <si>
    <t xml:space="preserve">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t>
  </si>
  <si>
    <t>Impairment of long-lived assets</t>
  </si>
  <si>
    <t>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as no impairment of long-lived assets as of December
31, 2019, but intangible assets of $1.08 million were impaired as of December 31, 2018.</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December 31, 2019 and 2018, the Company's
financial assets (all Level 1) consist of cash placed with financial institutions that management considers to be of a high quality.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19, the Company has no
derivative liability subjects to recurring fair value measurement (Level 3) with the change in fair value recognized in earnings.
As of December 31, 2018, the Company has the following derivative financial instruments measured at their fair value using Level
2 quoted prices provided by banks. The fair value of foreign currency swap contracts is determined by the variation of measurement
date foreign exchange market rates and contract closing date predetermined foreign exchange rates. The Company has adopted ASC 825-10 " Financial
Instruments</t>
  </si>
  <si>
    <t>Derivative Financial Instruments</t>
  </si>
  <si>
    <t xml:space="preserve">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t>
  </si>
  <si>
    <t>Operating Leases</t>
  </si>
  <si>
    <t>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t>
  </si>
  <si>
    <t>Revenue and Cost Recognition</t>
  </si>
  <si>
    <t>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2 million and $1.1 million in the years ended December 31, 2019
and 2018, respectively.</t>
  </si>
  <si>
    <t>Research and Development Costs</t>
  </si>
  <si>
    <t>Research and Development Costs Research and development costs are expensed
as incurred. Research and development costs included in general and administrative expenses for the years ended December
31, 2019 and 2018 amounted to $1.0 million and $0.8 million, respectively.</t>
  </si>
  <si>
    <t>Government subsidies</t>
  </si>
  <si>
    <t>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Four of the Company's PRC subsidiaries received government subsidies of $1.8 million and $1.2 million for the
years ended December 31, 2019 and 2018, respectively, which was recorded in other income when subsidies were received and
all the conditions were met.</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9 and 2018. The Company's effective tax rate differs from the PRC statutory rate primarily due to non-deductible
expenses, temporary differences, and preferential tax treatment. The Company files income tax returns with the relevant government
authorities in the U.S. and the PRC. </t>
  </si>
  <si>
    <t>Foreign Currency Translation and Other Comprehensive Income</t>
  </si>
  <si>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4.34
million) and ($3.58 million) as of December 31, 2019 and 2018, respectively. Assets and liabilities at December 31, 2019 and 2018
were translated at RMB6.98 and RMB6.88 to $1.00 respectively. The average translation rates applied to income statement accounts
and consolidated statements of cash flows for the years ended December 31, 2019 and 2018 were RMB6.90 and RMB6.61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0.77 million and a loss of $1.20 million for the years ended December 31, 2019 and 2018, respectively.</t>
  </si>
  <si>
    <t>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t>
  </si>
  <si>
    <t>Segments The Company applies ASC 280 "Segment
Reporting"
(1) Wholesale apparel manufacture and sales
(2) Retail sales of own-brand clothing</t>
  </si>
  <si>
    <t>Recently Issued Accounting Pronouncements</t>
  </si>
  <si>
    <t xml:space="preserve">Recently Issued Accounting Pronouncements In June 2016, the FASB issued ASU No. 2016-13 "Financial
Instruments - Credit Losses (Topic 326): Measurement of Credit Losses on Financial Instruments" In October 2018, the FASB issued ASU No. 2018-17 "Consolidation
(Topic 810): Targeted Improvements to Related Party Guidance for Variable Interest Entities" The Company reviews new accounting standards
as issued. Management has not identified any other new standards that it believes will have a significant impact on the Company's
consolidated financial statements. </t>
  </si>
  <si>
    <t>Summary of Significant Accounting Policies (Tables)</t>
  </si>
  <si>
    <t>Summary of estimated useful life of property and equipment</t>
  </si>
  <si>
    <t>Property and plant 15-20 Years
Leasehold improvements 10 Months - 2 Years
Machinery and equipment 5-10 Years
Office equipment and furniture 3-5 Years
Motor vehicles 5 Years</t>
  </si>
  <si>
    <t>Inventories (Tables)</t>
  </si>
  <si>
    <t>Schedule of inventories</t>
  </si>
  <si>
    <t xml:space="preserve"> December 31, December 31,
(In thousands of
Raw materials $ 1,468 $ 6,805
Work-in-progress 8,025 3,308
Finished goods 57,862 55,816
Total inventories $ 67,355 $ 65,929 </t>
  </si>
  <si>
    <t>Intangible Assets (Tables)</t>
  </si>
  <si>
    <t>Summary of land use rights</t>
  </si>
  <si>
    <t xml:space="preserve">2019 2018
(In thousands of
Land use rights $ 5,456 $ 5,702
Less: accumulated amortization (727 ) (740 )
Land use rights, net $ 4,729 $ 4,962 </t>
  </si>
  <si>
    <t>Property and Equipment (Tables)</t>
  </si>
  <si>
    <t>Summary of property and equipment</t>
  </si>
  <si>
    <t xml:space="preserve"> 2019 2018
(In thousands of
Property and plant $ 24,384 $ 27,829
Leasehold improvements 19,914 21,278
Equipment and machinery 2,448 2,451
Office equipment and furniture 7,567 3,102
Motor vehicles 2,048 1,112
56,361 55,772
Less: accumulated depreciation (28,330 ) (27,327 )
Construction-in-progress 781 -
Property and equipment, net $ 28,812 $ 28,445 </t>
  </si>
  <si>
    <t>Other Payables and Accrued Liabilities (Tables)</t>
  </si>
  <si>
    <t>Summary of other payables and accrued liabilities</t>
  </si>
  <si>
    <t xml:space="preserve">2019 2018
(In thousands of
Advance from customers $ 2,497 $ 976
Accrued wages and welfare 7,459 8,671
Other payables 9,181 12,311
Total other payables and accrued liabilities $ 19,137 $ 21,958 </t>
  </si>
  <si>
    <t>Bank Loans (Tables)</t>
  </si>
  <si>
    <t>Schedule of short-term bank loans</t>
  </si>
  <si>
    <t xml:space="preserve"> December 31, December 31,
Bank (In thousands of
Industrial and Commercial Bank of China $ 18,629 $ 14,540
Nanjing Bank 6,449 5,089
China Minsheng Bank 2,866 2,908
Bank of Communications 1,426 2,893
HSBC 561 -
Shanghai Pudong Development Bank - 2,613
China Everbright Bank Shanghai Pudong Development Bank - 1,454
$ 29,931 $ 29,497 </t>
  </si>
  <si>
    <t>Income Tax (Tables)</t>
  </si>
  <si>
    <t>Summary of pre-tax income in jurisdictions</t>
  </si>
  <si>
    <t xml:space="preserve">2019 2018
(In thousands of
PRC $ 6,032 $ 16,384
BVI (239 ) 18
Others (12 ) (20 )
$ 5,781 $ 16,382 </t>
  </si>
  <si>
    <t>Summary of reconciliation of PRC statutory rates to the Company's effective tax rate</t>
  </si>
  <si>
    <t>2019 2018
(In thousands of
PRC statutory rate 25.0 % 25.0 %
Temporary difference between US GAAP and PRC tax accounting 57.8 6.6
Others (3.9 ) (1.4 )
Effective income tax rate 78.9 % 30.2 %</t>
  </si>
  <si>
    <t>Schedule of income tax expense</t>
  </si>
  <si>
    <t xml:space="preserve">2019 2018
(In thousands of
Current $ 5,912 $ 7,115
Deferred (1,350 ) (2,173 )
Income tax expense $ 4,562 $ 4,942 </t>
  </si>
  <si>
    <t>Earnings Per Share (Tables)</t>
  </si>
  <si>
    <t>Schedule of earnings per share</t>
  </si>
  <si>
    <t xml:space="preserve">2019 2018
Weighted average number of common shares- Basic and diluted 14,801,770 14,796,947
Earnings per share - basic and diluted $ 0.09 $ 0.81 </t>
  </si>
  <si>
    <t>Related Party Transactions (Tables)</t>
  </si>
  <si>
    <t>Summary of other expenses due to related parties</t>
  </si>
  <si>
    <t xml:space="preserve">2019 2018
(In thousands of
Chuzhou Huarui $ 207 $ 217
EsC'Lav - 25
Kunshan Enjin 87 94
Total $ 294 $ 336 </t>
  </si>
  <si>
    <t>Summary of sub-contracts with related parties</t>
  </si>
  <si>
    <t xml:space="preserve">2019 2018
(In thousands of
Ever-Glory Vietnam $ 12,952 $ 14,718
Chuzhou Huarui 6,200 6,356
Fengyang Huarui 2,225 2,438
Nanjing Ever-Kyowa 1,534 1,566
Nanjing Knitting 1,201 -
EsC'Lav 136 50
Total $ 24,248 $ 25,128 </t>
  </si>
  <si>
    <t>Summary of accounts payable to related parties</t>
  </si>
  <si>
    <t xml:space="preserve">2019 2018
(In thousands of
Ever-Glory Vietnam $ 2,260 1,863
Fengyang Huarui 414 622
Nanjing Ever-Kyowa 386 580
Chuzhou Huarui 1,064 888
Nanjing Knitting 186 171
Jiangsu Ever-Glory 501 632
Total $ 4,811 $ 4,756 </t>
  </si>
  <si>
    <t>Summary of amounts due from related party current assets</t>
  </si>
  <si>
    <t xml:space="preserve">2019 2018
(In thousands of
Jiangsu Ever-Glory $ 123 $ 122
EsC'eLav - 70
Total $ 123 $ 192 </t>
  </si>
  <si>
    <t>Commitment and Contingencies (Tables)</t>
  </si>
  <si>
    <t>Summary of future minimum lease payments</t>
  </si>
  <si>
    <t xml:space="preserve">Year ending December 31, (In thousands of U.S. Dollars)
2020 392
2021 392
2022 392
2023 406
2024 406
Thereafter 12,519
$ 14,507 </t>
  </si>
  <si>
    <t>Risks and Uncertainties (Tables)</t>
  </si>
  <si>
    <t>Schedule of Company's revenues as per geographic areas</t>
  </si>
  <si>
    <t xml:space="preserve">2019 2018
(In thousands of
Mainland China $ 74,008 $ 89,269
Hong Kong China 26,126 38,106
Germany 3,510 6,748
United Kingdom 14,864 15,460
Europe-Other 22,158 30,747
Japan 18,901 7,583
United States 35,589 30,696
Total wholesale business 195,156 218,609
Retail business 187,945 229,899
Total $ 383,101 $ 448,508 </t>
  </si>
  <si>
    <t>Segments (Tables)</t>
  </si>
  <si>
    <t>Summary of financial and operating information</t>
  </si>
  <si>
    <t xml:space="preserve">Wholesale segment Retail segment Total
(In thousands of U.S. Dollars)
December 31, 2019
Segment profit or loss:
Net revenue from external customers $ 195,156 $ 187,945 $ 383,101
Income from operations $ 12,376 $ (8,908 ) $ 3,468
Interest income $ 969 $ 34 $ 1,003
Interest expense $ 897 $ 325 $ 1,222
Depreciation and amortization $ 979 $ 7,260 $ 8,239
Income tax expense $ 3,189 $ 1,373 $ 4,562
Segment assets:
Additions to property, plant and equipment $ 1,254 $ 7,411 $ 8,665
Total assets $ 88,906 $ 212,765 $ 301,671
December 31, 2018 　 　 　
Segment profit or loss: 　 　 　
Net revenue from external customers $ 218,609 $ 229,899 $ 448,508
Income from operations $ 12,071 $ 2,948 $ 15,019
Interest income $ 1,330 $ 45 $ 1,375
Interest expense $ 1,667 $ 322 $ 1,989
Depreciation and amortization $ 1,175 $ 5,489 $ 6,664
Income tax expense $ 3,337 $ 1,605 $ 4,942
Segment assets:
Additions to property, plant and equipment $ 2,153 $ 10,029 $ 12,182
Total assets $ 98,493 $ 153,778 $ 252,271 </t>
  </si>
  <si>
    <t>Organization and Basis Of Presentation (Details)</t>
  </si>
  <si>
    <t>Percentage of retail operations ownership</t>
  </si>
  <si>
    <t>78.00%</t>
  </si>
  <si>
    <t>La Go Go [Member]</t>
  </si>
  <si>
    <t>Business acquisition, percentage of voting interests acquired</t>
  </si>
  <si>
    <t>Summary of Significant Accounting Policies (Details)</t>
  </si>
  <si>
    <t>Motor vehicles [Member]</t>
  </si>
  <si>
    <t>Property, Plant and Equipment [Line Items]</t>
  </si>
  <si>
    <t>Estimated useful lives of property and equipment</t>
  </si>
  <si>
    <t>5 years</t>
  </si>
  <si>
    <t>Maximum [Member] | Property and plant [Member]</t>
  </si>
  <si>
    <t>20 years</t>
  </si>
  <si>
    <t>Maximum [Member] | Leasehold improvements [Member]</t>
  </si>
  <si>
    <t>2 years</t>
  </si>
  <si>
    <t>Maximum [Member] | Machinery and equipment [Member]</t>
  </si>
  <si>
    <t>10 years</t>
  </si>
  <si>
    <t>Maximum [Member] | Office equipment and furniture [Member]</t>
  </si>
  <si>
    <t>Minimum [Member] | Property and plant [Member]</t>
  </si>
  <si>
    <t>15 years</t>
  </si>
  <si>
    <t>Minimum [Member] | Leasehold improvements [Member]</t>
  </si>
  <si>
    <t>10 months</t>
  </si>
  <si>
    <t>Minimum [Member] | Machinery and equipment [Member]</t>
  </si>
  <si>
    <t>3 years</t>
  </si>
  <si>
    <t>Minimum [Member] | Office equipment and furniture [Member]</t>
  </si>
  <si>
    <t>Summary of Significant Accounting Policies (Details Textual) $ in Thousands</t>
  </si>
  <si>
    <t>Dec. 31, 2019USD ($)Segment</t>
  </si>
  <si>
    <t>Dec. 31, 2018USD ($)</t>
  </si>
  <si>
    <t>Summary of Significant Accounting Policies (Textual)</t>
  </si>
  <si>
    <t>Bad debt expense</t>
  </si>
  <si>
    <t>Land use right, useful life</t>
  </si>
  <si>
    <t>50 years</t>
  </si>
  <si>
    <t>Description of provision recorded on inventory</t>
  </si>
  <si>
    <t>The Company records a provision for slow-moving or obsolete materials and finished goods aged more than two years.</t>
  </si>
  <si>
    <t>Impairment charges of long lived assets</t>
  </si>
  <si>
    <t>Inspection charges and selling expenses</t>
  </si>
  <si>
    <t>Research and development costs</t>
  </si>
  <si>
    <t>PRC received government subsidies</t>
  </si>
  <si>
    <t>Accumulated other comprehensive income</t>
  </si>
  <si>
    <t>Assets and liabilities translation rate, description</t>
  </si>
  <si>
    <t>Assets and liabilities at December 31, 2019 and 2018 were translated at RMB6.98 and RMB6.88 to $1.00 respectively.</t>
  </si>
  <si>
    <t>Average translation rate applied to income statement accounts and statement of cash flows, description</t>
  </si>
  <si>
    <t>The average translation rates applied to income statement accounts and consolidated statements of cash flows for the years ended December 31, 2019 and 2018 were RMB6.90 and RMB6.61 to $1.00, respectively.</t>
  </si>
  <si>
    <t>Gains or losses from exchange rate fluctuations</t>
  </si>
  <si>
    <t>Number of segments | Segment</t>
  </si>
  <si>
    <t>Accounts Receivable [Member]</t>
  </si>
  <si>
    <t>Allowance for doubtful accounts</t>
  </si>
  <si>
    <t>Inventories (Details) - USD ($) $ in Thousands</t>
  </si>
  <si>
    <t>Raw materials</t>
  </si>
  <si>
    <t>Work-in-progress</t>
  </si>
  <si>
    <t>Finished goods</t>
  </si>
  <si>
    <t>Total inventories</t>
  </si>
  <si>
    <t>Inventories (Details Textual) - USD ($) $ in Thousands</t>
  </si>
  <si>
    <t>Inventories (Textual)</t>
  </si>
  <si>
    <t>Intangible Assets (Details) - USD ($) $ in Thousands</t>
  </si>
  <si>
    <t>Land use rights</t>
  </si>
  <si>
    <t>Less: accumulated amortization</t>
  </si>
  <si>
    <t>Land use rights, net</t>
  </si>
  <si>
    <t>Intangible Assets (Details Textual) $ in Thousands</t>
  </si>
  <si>
    <t>1 Months Ended</t>
  </si>
  <si>
    <t>Dec. 31, 2015m²</t>
  </si>
  <si>
    <t>Dec. 31, 2014m²</t>
  </si>
  <si>
    <t>Dec. 31, 2006m²</t>
  </si>
  <si>
    <t>Dec. 31, 2019USD ($)</t>
  </si>
  <si>
    <t>Intangible Assets (Textual)</t>
  </si>
  <si>
    <t>Amortization expenses</t>
  </si>
  <si>
    <t>Expected amortization expense year one</t>
  </si>
  <si>
    <t>Expected amortization expense year two</t>
  </si>
  <si>
    <t>Expected amortization expense year three</t>
  </si>
  <si>
    <t>Expected amortization expense year four</t>
  </si>
  <si>
    <t>Expected amortization expense year five</t>
  </si>
  <si>
    <t>Impairment marketing related intangible assets</t>
  </si>
  <si>
    <t>Tianjin Wuqing Development Zone [Member]</t>
  </si>
  <si>
    <t>Area of land square meters | m²</t>
  </si>
  <si>
    <t>Suzhou Kunshan Jinxi Tower Jinxing Road [Member]</t>
  </si>
  <si>
    <t>Technological Development Zone [Member]</t>
  </si>
  <si>
    <t>Nanjing Jiangning Economic [Member]</t>
  </si>
  <si>
    <t>Property and Equipment (Details) - USD ($) $ in Thousands</t>
  </si>
  <si>
    <t>Property, Plant and Equipment, Net, by Type [Abstract]</t>
  </si>
  <si>
    <t>Property and equipment, gross</t>
  </si>
  <si>
    <t>Less: accumulated depreciation</t>
  </si>
  <si>
    <t>Construction-in-progress</t>
  </si>
  <si>
    <t>Property and plant [Member]</t>
  </si>
  <si>
    <t>Leasehold improvements [Member]</t>
  </si>
  <si>
    <t>Equipment and machinery [Member]</t>
  </si>
  <si>
    <t>Office equipment and furniture [Member]</t>
  </si>
  <si>
    <t>Property and Equipment (Details Textual) - USD ($) $ in Thousands</t>
  </si>
  <si>
    <t>Property and Equipment (Textual)</t>
  </si>
  <si>
    <t>Depreciation expense</t>
  </si>
  <si>
    <t>Other Payables and Accrued Liabilities (Details) - USD ($) $ in Thousands</t>
  </si>
  <si>
    <t>Advance from customers</t>
  </si>
  <si>
    <t>Accrued wages and welfare</t>
  </si>
  <si>
    <t>Other payables</t>
  </si>
  <si>
    <t>Total other payables and accrued liabilities</t>
  </si>
  <si>
    <t>Bank Loans (Details) - USD ($) $ in Thousands</t>
  </si>
  <si>
    <t>Schedule of short term bank loans</t>
  </si>
  <si>
    <t>Industrial and Commercial Bank of China [Member]</t>
  </si>
  <si>
    <t>Nanjing Bank [Member]</t>
  </si>
  <si>
    <t>China Minsheng Bank [Member]</t>
  </si>
  <si>
    <t>Bank of Communications [Member]</t>
  </si>
  <si>
    <t>HSBC [Member]</t>
  </si>
  <si>
    <t>Shanghai Pudong Development Bank [Member]</t>
  </si>
  <si>
    <t>China Everbright Bank Shanghai Pudong Development Bank [Member]</t>
  </si>
  <si>
    <t>Bank Loans (Details Textual) ¥ in Thousands, $ in Thousands</t>
  </si>
  <si>
    <t>Nov. 30, 2018USD ($)</t>
  </si>
  <si>
    <t>Jun. 30, 2018USD ($)</t>
  </si>
  <si>
    <t>Jan. 31, 2015</t>
  </si>
  <si>
    <t>Dec. 31, 2019CNY (¥)</t>
  </si>
  <si>
    <t>Sep. 30, 2019USD ($)</t>
  </si>
  <si>
    <t>Jun. 30, 2019USD ($)</t>
  </si>
  <si>
    <t>Nov. 30, 2018CNY (¥)</t>
  </si>
  <si>
    <t>Aug. 31, 2018USD ($)</t>
  </si>
  <si>
    <t>Aug. 31, 2018CNY (¥)</t>
  </si>
  <si>
    <t>Jun. 30, 2018CNY (¥)</t>
  </si>
  <si>
    <t>Ever Glory Apparel [Member]</t>
  </si>
  <si>
    <t>Bank Loans (Textual)</t>
  </si>
  <si>
    <t>Unused line of credit</t>
  </si>
  <si>
    <t>Nanjing Bank [Member] | Mr. Kang and Goldenway [Member] | CNY [Member]</t>
  </si>
  <si>
    <t>Line of credit agreement amount | ¥</t>
  </si>
  <si>
    <t>Nanjing Bank [Member] | Ever Glory Apparel [Member]</t>
  </si>
  <si>
    <t>Line of credit agreement amount</t>
  </si>
  <si>
    <t>Borrowed loans from related party</t>
  </si>
  <si>
    <t>Nanjing Bank [Member] | Ever Glory Apparel [Member] | CNY [Member]</t>
  </si>
  <si>
    <t>Borrowed loans from related party | ¥</t>
  </si>
  <si>
    <t>Nanjing Bank [Member] | LA GO GO [Member]</t>
  </si>
  <si>
    <t>Line of credit extended maturity date</t>
  </si>
  <si>
    <t>Jan. 1,
		2020</t>
  </si>
  <si>
    <t>Jun. 30,
		2020</t>
  </si>
  <si>
    <t>Line of credit annual interest rates</t>
  </si>
  <si>
    <t>5.00%</t>
  </si>
  <si>
    <t>5.22%</t>
  </si>
  <si>
    <t>Nanjing Bank [Member] | LA GO GO [Member] | CNY [Member]</t>
  </si>
  <si>
    <t>Nanjing Bank [Member] | Shanghai Chijing [Member]</t>
  </si>
  <si>
    <t>Industrial and Commercial Bank Of China [Member] | Goldenway [Member]</t>
  </si>
  <si>
    <t>Industrial and Commercial Bank Of China [Member] | Goldenway [Member] | CNY [Member]</t>
  </si>
  <si>
    <t>Industrial and Commercial Bank Of China [Member] | Ever Glory Apparel [Member]</t>
  </si>
  <si>
    <t>Industrial and Commercial Bank Of China [Member] | Ever Glory Apparel [Member] | Minimum [Member]</t>
  </si>
  <si>
    <t>3.92%</t>
  </si>
  <si>
    <t>Industrial and Commercial Bank Of China [Member] | Ever Glory Apparel [Member] | Maximum [Member]</t>
  </si>
  <si>
    <t>4.70%</t>
  </si>
  <si>
    <t>Industrial and Commercial Bank Of China [Member] | Ever Glory Apparel [Member] | CNY [Member]</t>
  </si>
  <si>
    <t>Goldenway [Member] | Ever Glory Apparel [Member]</t>
  </si>
  <si>
    <t>Feb. 28,
		2020</t>
  </si>
  <si>
    <t>Goldenway [Member] | Nanjing Bank [Member]</t>
  </si>
  <si>
    <t>Goldenway [Member] | Nanjing Bank [Member] | CNY [Member]</t>
  </si>
  <si>
    <t>Goldenway [Member] | Shanghai Pudong Development Bank [Member]</t>
  </si>
  <si>
    <t>Bank Of Communications [Member] | Nanjing Bank [Member]</t>
  </si>
  <si>
    <t>Due date of revolving line of credit agreement</t>
  </si>
  <si>
    <t>March to October 2020</t>
  </si>
  <si>
    <t>4.57%</t>
  </si>
  <si>
    <t>China Minsheng Banking [Member] | Ever Glory Apparel [Member]</t>
  </si>
  <si>
    <t>Oct. 31,
		2019</t>
  </si>
  <si>
    <t>4.79%</t>
  </si>
  <si>
    <t>LA GO GO [Member] | Ever Glory Apparel [Member]</t>
  </si>
  <si>
    <t>LA GO GO [Member] | Ever Glory Apparel [Member] | CNY [Member]</t>
  </si>
  <si>
    <t>Mr. Kang and Goldenway [Member] | Ever Glory Apparel [Member]</t>
  </si>
  <si>
    <t>Jan. 31,
		2020</t>
  </si>
  <si>
    <t>Mr. Kang and Goldenway [Member] | JiangsuEverGlory[Member]</t>
  </si>
  <si>
    <t>China Everbright Bank [Member] | Shanghai Pudong Development Bank [Member]</t>
  </si>
  <si>
    <t>Shanghai Pudong Development Bank [Member] | Shanghai Chijing [Member]</t>
  </si>
  <si>
    <t>4.60%</t>
  </si>
  <si>
    <t>4.59%</t>
  </si>
  <si>
    <t>Interest expense on bank loans</t>
  </si>
  <si>
    <t>Line of credit extended maturity date, description</t>
  </si>
  <si>
    <t>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December 2019, Ever-Glory Apparel had borrowed $0.6 million from HSBC with an annual interest rate of 3.0% and due in October 2018, and collateralized by approximately $0.7 million of accounts receivable from our wholesale customers. These bank loans are to be repaid upon receipt of payments from customers. As of December 31, 2019, approximately $1.9 million was unused and available under this line of credit.</t>
  </si>
  <si>
    <t>Derivative Liability (Details)</t>
  </si>
  <si>
    <t>Derivative Liability (Textual)</t>
  </si>
  <si>
    <t>Foreign currency swap contracts, description</t>
  </si>
  <si>
    <t>Ever-Glory Apparel had entered into different foreign currency swap contracts to exchange $6.0 million for equivalent RMB with Bank of China in May, entered into a foreign currency swap contract to exchange $3.0 million for equivalent RMB with Industrial and Commercial Bank of China in June and entered into a foreign currency swap contract to exchange $6.0 million and $4.0 million for equivalent RMB with Shanghai Pudong Development Bank in July. The terms of three foreign currency contracts are both six months and the contract of $4.0 million with Shanghai Pudong Development Bank is three months. Ever-Glory Apparel and the banks swapped two currencies by same pre-determined exchange rate at the beginning and end of the contracts. During the period, the Company pays annual interest of 1.43% for the RMB received and receives no interest for the USD exchanged with the Bank of China and Industrial and Commercial Bank of China. The company pays annual interest of 0.98% for the RMB received and receives 0.0001% interest for the USD exchanged with Shanghai Pudong Development Bank. If the Company failed to execute the exchange at the expiration of contracts, the banks would sell the USD at the market rate then the difference in RMB will be converted into bank loan for the Company. As of December 31, 2018, the fair value of principal amounts are included in other receivable ($4.0 million plus unrealized gain) and other payables (equivalent RMB payables) in the consolidated balance sheets, and unrealized gain of $0.2 million for the year ended December 31, 2018 is recognized in the income from operations.</t>
  </si>
  <si>
    <t>Swap maturity date</t>
  </si>
  <si>
    <t>Oct. 8,
		2019</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Temporary difference between US GAAP and PRC tax accounting</t>
  </si>
  <si>
    <t>57.80%</t>
  </si>
  <si>
    <t>(1.40%)</t>
  </si>
  <si>
    <t>Others</t>
  </si>
  <si>
    <t>(3.90%)</t>
  </si>
  <si>
    <t>6.60%</t>
  </si>
  <si>
    <t>Effective income tax rate</t>
  </si>
  <si>
    <t>78.90%</t>
  </si>
  <si>
    <t>30.20%</t>
  </si>
  <si>
    <t>Income Tax (Details 2) - USD ($) $ in Thousands</t>
  </si>
  <si>
    <t>Summary of income tax expense</t>
  </si>
  <si>
    <t>Current</t>
  </si>
  <si>
    <t>Deferred</t>
  </si>
  <si>
    <t>Income tax expense</t>
  </si>
  <si>
    <t>Income Tax (Details Textual) $ in Thousands, $ in Thousands</t>
  </si>
  <si>
    <t>Dec. 31, 2019HKD ($)</t>
  </si>
  <si>
    <t>Income Tax (Textual)</t>
  </si>
  <si>
    <t>Effective income tax reduction, percent</t>
  </si>
  <si>
    <t>Maximum [Member]</t>
  </si>
  <si>
    <t>15.00%</t>
  </si>
  <si>
    <t>Minimum [Member]</t>
  </si>
  <si>
    <t>9.00%</t>
  </si>
  <si>
    <t>Xizang (Tibet) [Member]</t>
  </si>
  <si>
    <t>Non-U.S. subsidiaries [Member]</t>
  </si>
  <si>
    <t>U.S. deferred income taxes</t>
  </si>
  <si>
    <t>Income tax, description</t>
  </si>
  <si>
    <t>The statutory U.S. federal corporate income tax rate from 35% to 21% for taxable years beginning after December 31, 2017</t>
  </si>
  <si>
    <t>He Meida [Member]</t>
  </si>
  <si>
    <t>HKD [Member]</t>
  </si>
  <si>
    <t>16.50%</t>
  </si>
  <si>
    <t>Income tax</t>
  </si>
  <si>
    <t>Profit</t>
  </si>
  <si>
    <t>Income tax rate for dividends distribution</t>
  </si>
  <si>
    <t>10.00%</t>
  </si>
  <si>
    <t>HONG KONG [Member]</t>
  </si>
  <si>
    <t>8.25%</t>
  </si>
  <si>
    <t>Earnings Per Share (Details) - $ / shares</t>
  </si>
  <si>
    <t>Basic and diluted earnings per share</t>
  </si>
  <si>
    <t>Weighted average number of common shares- Basic and diluted</t>
  </si>
  <si>
    <t>Earnings per share - basic and diluted</t>
  </si>
  <si>
    <t>Stockholders' Equity (Details) $ / shares in Units, $ in Thousands</t>
  </si>
  <si>
    <t>Jul. 26, 2019Directors$ / sharesshares</t>
  </si>
  <si>
    <t>Jan. 31, 2019Directors$ / sharesshares</t>
  </si>
  <si>
    <t>Jul. 26, 2018Directors$ / sharesshares</t>
  </si>
  <si>
    <t>Goldenway [Member]</t>
  </si>
  <si>
    <t>Stockholders' Equity (Textual)</t>
  </si>
  <si>
    <t>Appropriations made to statutory reserve</t>
  </si>
  <si>
    <t>Haian TaiXin [Member]</t>
  </si>
  <si>
    <t>Jiangsu La GO GO [Member]</t>
  </si>
  <si>
    <t>Two Independent Directors [Member]</t>
  </si>
  <si>
    <t>Description of appropriations to the statutory surplus reserve</t>
  </si>
  <si>
    <t>Appropriations to the statutory surplus reserve are to be at least 10% of the after tax net income determined in accordance with PRC GAAP until the reserve is equal to 50% of the entities' registered capital.</t>
  </si>
  <si>
    <t>Description of appropriations to the statutory public welfare fund</t>
  </si>
  <si>
    <t>Appropriations to the statutory public welfare fund are 10% of the after tax net income determined in accordance with PRC GAAP.</t>
  </si>
  <si>
    <t>Condition to contribute to statutory fund reserve, description</t>
  </si>
  <si>
    <t>Effective January 1, 2006, the Company is only required to contribute to one statutory reserve fund at 10% of net income after tax per annum, and any contributions are not to exceed 50% of the respective companies' registered capital.</t>
  </si>
  <si>
    <t>Common stock shares issued to independent directors | shares</t>
  </si>
  <si>
    <t>Average market price of the common stock for the five days before the grant date | $ / shares</t>
  </si>
  <si>
    <t>Number of days used to calculation average market price of common stock, description</t>
  </si>
  <si>
    <t xml:space="preserve">Five days before the grant date. </t>
  </si>
  <si>
    <t>Five days before the grant date.</t>
  </si>
  <si>
    <t>Number of directors | Directors</t>
  </si>
  <si>
    <t>Percentage of registered capital contributed to statutory reserve as per PRC law</t>
  </si>
  <si>
    <t>50.00%</t>
  </si>
  <si>
    <t>Related Party Transactions (Details) - USD ($) $ in Thousands</t>
  </si>
  <si>
    <t>Chuzhou Huarui [Member]</t>
  </si>
  <si>
    <t>EsC'Lav [Member]</t>
  </si>
  <si>
    <t>Kunshan Enjin [Member]</t>
  </si>
  <si>
    <t>Related Party Transactions (Details 1) - USD ($) $ in Thousands</t>
  </si>
  <si>
    <t>Sub-contracts with related parties</t>
  </si>
  <si>
    <t>Fengyang Huarui [Member]</t>
  </si>
  <si>
    <t>Nanjing Ever-Kyowa [Member]</t>
  </si>
  <si>
    <t>Ever-Glory Vietnam [Member]</t>
  </si>
  <si>
    <t>Nanjing Knitting [Member]</t>
  </si>
  <si>
    <t>EsCeLav [Member]</t>
  </si>
  <si>
    <t>Related Party Transactions (Details 2) - USD ($) $ in Thousands</t>
  </si>
  <si>
    <t>Summary of accounts payable - related parties</t>
  </si>
  <si>
    <t>Jiangsu Ever-Glory [Member]</t>
  </si>
  <si>
    <t>Related Party Transactions (Details 3) - USD ($) $ in Thousands</t>
  </si>
  <si>
    <t>Summary of amounts due from related parties</t>
  </si>
  <si>
    <t>Esc'elav [Member]</t>
  </si>
  <si>
    <t>Related Party Transactions (Details Textual) ¥ in Thousands, $ in Thousands</t>
  </si>
  <si>
    <t>Dec. 31, 2018CNY (¥)</t>
  </si>
  <si>
    <t>Related Party Transactions (Textual)</t>
  </si>
  <si>
    <t>Outstanding due from Jiangsu Ever-Glory</t>
  </si>
  <si>
    <t>Acquired interest</t>
  </si>
  <si>
    <t>6.00%</t>
  </si>
  <si>
    <t>Amounts due from related party under counter guarantee agreement, description</t>
  </si>
  <si>
    <t>At December 31, 2018, $9.9 million (RMB 68.2 million) was outstanding due from Jiangsu Ever-Glory under the counter guarantee agreement. During the year ended December 31, 2019, an additional $8.4 million (RMB 57.8 million) was provided to and repayment of $13.5 million (RMB 93.3 million) was received from Jiangsu Ever-Glory under the counter-guarantee agreement. As of December 31, 2019, the amount of the counter-guarantee had decreased to $4.7 million (RMB 32.8 million) (the difference represents currency exchange adjustment of $0.4 million), which was 14.2% of the aggregate amount of lines of credit. This amount plus accrued interest of $0.3 million (2019) and $0.5 million (2018) have been classified as a reduction of equity, consistent with the guidance of SEC Staff Accounting Bulletins 4E and 4G. As of December 31, 2019 and 2018, the amount classified as a reduction of equity was $5.0 million and $10.4 million, respectively. Interest of 0.5% is charged on net amounts due from Jiangsu Ever-Glory at each month end. Since January 1, 2019, interest rate has changed to 0.3625% as the bank benchmark interest rate decreased. Interest income for the years ended December 31, 2019 and 2018 was approximately $0.3 million and $0.7 million, respectively.</t>
  </si>
  <si>
    <t>JiangsuWubijia Trading Company Limited [Member]</t>
  </si>
  <si>
    <t>Company received amount from related party</t>
  </si>
  <si>
    <t>Amount paid through the consignment</t>
  </si>
  <si>
    <t>Rental income</t>
  </si>
  <si>
    <t>JiangsuEverGlory[Member]</t>
  </si>
  <si>
    <t>Purchase of raw material</t>
  </si>
  <si>
    <t>Company sold raw materials</t>
  </si>
  <si>
    <t>Lines of credit</t>
  </si>
  <si>
    <t>Guarantee on lines of credit</t>
  </si>
  <si>
    <t>Repayment received under counter guarantee</t>
  </si>
  <si>
    <t>70.00%</t>
  </si>
  <si>
    <t>JiangsuEverGlory[Member] | CNY [Member]</t>
  </si>
  <si>
    <t>Purchase of raw material | ¥</t>
  </si>
  <si>
    <t>Sub-contracts with related parties | ¥</t>
  </si>
  <si>
    <t>Lines of credit | ¥</t>
  </si>
  <si>
    <t>Guarantee on lines of credit | ¥</t>
  </si>
  <si>
    <t>Repayment received under counter guarantee | ¥</t>
  </si>
  <si>
    <t>Commitment and Contingencies (Details) $ in Thousands</t>
  </si>
  <si>
    <t>2020</t>
  </si>
  <si>
    <t>2021</t>
  </si>
  <si>
    <t>2022</t>
  </si>
  <si>
    <t>2023</t>
  </si>
  <si>
    <t>2024</t>
  </si>
  <si>
    <t>Thereafter</t>
  </si>
  <si>
    <t>Commitment and Contingencies (Details Textual) ¥ in Thousands, $ in Thousands</t>
  </si>
  <si>
    <t>Jul. 31, 2019USD ($)</t>
  </si>
  <si>
    <t>Jul. 31, 2019CNY (¥)</t>
  </si>
  <si>
    <t>Mar. 31, 2019USD ($)</t>
  </si>
  <si>
    <t>Mar. 31, 2019CNY (¥)</t>
  </si>
  <si>
    <t>Commitment and Contingencies (Textual)</t>
  </si>
  <si>
    <t>Commitment and contingencies, description</t>
  </si>
  <si>
    <t>(i) the terms of Shanghai LAGOGO land use right and buildings are 34 years; (ii) the terms of Kunshan logistics center and Chuzhou logistics center are 5 years; (iii) the terms of flagship stores are 3 years.</t>
  </si>
  <si>
    <t>Revenues</t>
  </si>
  <si>
    <t>General administrative expenses</t>
  </si>
  <si>
    <t>Right-of-use assets and lease liabilities</t>
  </si>
  <si>
    <t>Total balance</t>
  </si>
  <si>
    <t>LA GO GO [Membr]</t>
  </si>
  <si>
    <t>Unpaid rent</t>
  </si>
  <si>
    <t>LA GO GO [Membr] | RMB [Member]</t>
  </si>
  <si>
    <t>Unpaid rent | ¥</t>
  </si>
  <si>
    <t>Shanghai Chijing [Member]</t>
  </si>
  <si>
    <t>Counter claim</t>
  </si>
  <si>
    <t>Shanghai Chijing [Member] | RMB [Member]</t>
  </si>
  <si>
    <t>Counter claim | ¥</t>
  </si>
  <si>
    <t>Risks and Uncertainties (Details) - USD ($) $ in Thousands</t>
  </si>
  <si>
    <t>Revenues earned in geographic areas</t>
  </si>
  <si>
    <t>Total wholesale business [Member]</t>
  </si>
  <si>
    <t>Retail Business [Member]</t>
  </si>
  <si>
    <t>Mainland China [Member]</t>
  </si>
  <si>
    <t>Hong Kong China [Member]</t>
  </si>
  <si>
    <t>Germany [Member]</t>
  </si>
  <si>
    <t>United Kingdom</t>
  </si>
  <si>
    <t>Europe-Other [Member]</t>
  </si>
  <si>
    <t>Japan [Member]</t>
  </si>
  <si>
    <t>United States [Member]</t>
  </si>
  <si>
    <t>Risks and Uncertainties (Details Textual)</t>
  </si>
  <si>
    <t>Dec. 31, 2019suppliermanufacturercustomer</t>
  </si>
  <si>
    <t>Dec. 31, 2018suppliermanufacturercustomer</t>
  </si>
  <si>
    <t>Supplier one [Member]</t>
  </si>
  <si>
    <t>Risks and Uncertainties (Textual)</t>
  </si>
  <si>
    <t>Concentration risk, percentage</t>
  </si>
  <si>
    <t>10.20%</t>
  </si>
  <si>
    <t>24.00%</t>
  </si>
  <si>
    <t>Supplier two [Member]</t>
  </si>
  <si>
    <t>12.90%</t>
  </si>
  <si>
    <t>18.20%</t>
  </si>
  <si>
    <t>Supplier three [Member]</t>
  </si>
  <si>
    <t>15.20%</t>
  </si>
  <si>
    <t>15.10%</t>
  </si>
  <si>
    <t>Supplier four [Member]</t>
  </si>
  <si>
    <t>19.60%</t>
  </si>
  <si>
    <t>13.90%</t>
  </si>
  <si>
    <t>Number of suppliers | supplier</t>
  </si>
  <si>
    <t>Supplier five [Member]</t>
  </si>
  <si>
    <t>35.60%</t>
  </si>
  <si>
    <t>Wholesale business [Member]</t>
  </si>
  <si>
    <t>41.40%</t>
  </si>
  <si>
    <t>38.80%</t>
  </si>
  <si>
    <t>Number of manufacturers</t>
  </si>
  <si>
    <t>Manufacturer Two [Member]</t>
  </si>
  <si>
    <t>Manufacturer One [Member]</t>
  </si>
  <si>
    <t>10.40%</t>
  </si>
  <si>
    <t>18.10%</t>
  </si>
  <si>
    <t>Revenues [Membe]</t>
  </si>
  <si>
    <t>47.30%</t>
  </si>
  <si>
    <t>46.50%</t>
  </si>
  <si>
    <t>Number of customer | customer</t>
  </si>
  <si>
    <t>Revenues [Membe] | Wholesale business [Member]</t>
  </si>
  <si>
    <t>24.30%</t>
  </si>
  <si>
    <t>20.90%</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Dec. 31, 2019Segment</t>
  </si>
  <si>
    <t>Segments (Textual)</t>
  </si>
  <si>
    <t>Number of seg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11</v>
      </c>
    </row>
    <row r="17" spans="1:4">
      <c r="A17" s="4" t="s">
        <v>30</v>
      </c>
      <c r="D17" s="5" t="n">
        <v>12700</v>
      </c>
    </row>
    <row r="18" spans="1:4">
      <c r="A18" s="4" t="s">
        <v>31</v>
      </c>
      <c r="B18" s="4" t="s">
        <v>32</v>
      </c>
    </row>
    <row r="19" spans="1:4">
      <c r="A19" s="4" t="s">
        <v>33</v>
      </c>
      <c r="B19" s="4" t="s">
        <v>32</v>
      </c>
    </row>
    <row r="20" spans="1:4">
      <c r="A20" s="4" t="s">
        <v>34</v>
      </c>
      <c r="C20" s="6" t="n">
        <v>14804832</v>
      </c>
    </row>
    <row r="21" spans="1:4">
      <c r="A21" s="4" t="s">
        <v>35</v>
      </c>
      <c r="B21" s="4" t="s">
        <v>36</v>
      </c>
    </row>
    <row r="22" spans="1:4">
      <c r="A22" s="4" t="s">
        <v>37</v>
      </c>
      <c r="B22" s="4" t="s">
        <v>2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8551</v>
      </c>
      <c r="C3" s="5" t="n">
        <v>47012</v>
      </c>
    </row>
    <row r="4" spans="1:3">
      <c r="A4" s="4" t="s">
        <v>44</v>
      </c>
      <c r="B4" s="6" t="n">
        <v>78053</v>
      </c>
      <c r="C4" s="6" t="n">
        <v>86527</v>
      </c>
    </row>
    <row r="5" spans="1:3">
      <c r="A5" s="4" t="s">
        <v>45</v>
      </c>
      <c r="B5" s="6" t="n">
        <v>67355</v>
      </c>
      <c r="C5" s="6" t="n">
        <v>65929</v>
      </c>
    </row>
    <row r="6" spans="1:3">
      <c r="A6" s="4" t="s">
        <v>46</v>
      </c>
      <c r="B6" s="6" t="n">
        <v>2495</v>
      </c>
      <c r="C6" s="6" t="n">
        <v>2580</v>
      </c>
    </row>
    <row r="7" spans="1:3">
      <c r="A7" s="4" t="s">
        <v>47</v>
      </c>
      <c r="B7" s="6" t="n">
        <v>7497</v>
      </c>
      <c r="C7" s="6" t="n">
        <v>10204</v>
      </c>
    </row>
    <row r="8" spans="1:3">
      <c r="A8" s="4" t="s">
        <v>48</v>
      </c>
      <c r="B8" s="6" t="n">
        <v>9681</v>
      </c>
      <c r="C8" s="6" t="n">
        <v>6420</v>
      </c>
    </row>
    <row r="9" spans="1:3">
      <c r="A9" s="4" t="s">
        <v>49</v>
      </c>
      <c r="B9" s="6" t="n">
        <v>123</v>
      </c>
      <c r="C9" s="6" t="n">
        <v>192</v>
      </c>
    </row>
    <row r="10" spans="1:3">
      <c r="A10" s="4" t="s">
        <v>50</v>
      </c>
      <c r="B10" s="6" t="n">
        <v>213755</v>
      </c>
      <c r="C10" s="6" t="n">
        <v>218864</v>
      </c>
    </row>
    <row r="11" spans="1:3">
      <c r="A11" s="3" t="s">
        <v>51</v>
      </c>
    </row>
    <row r="12" spans="1:3">
      <c r="A12" s="4" t="s">
        <v>52</v>
      </c>
      <c r="B12" s="6" t="n">
        <v>4729</v>
      </c>
      <c r="C12" s="6" t="n">
        <v>4962</v>
      </c>
    </row>
    <row r="13" spans="1:3">
      <c r="A13" s="4" t="s">
        <v>53</v>
      </c>
      <c r="B13" s="6" t="n">
        <v>28812</v>
      </c>
      <c r="C13" s="6" t="n">
        <v>28445</v>
      </c>
    </row>
    <row r="14" spans="1:3">
      <c r="A14" s="4" t="s">
        <v>54</v>
      </c>
      <c r="B14" s="6" t="n">
        <v>53379</v>
      </c>
      <c r="C14" s="4" t="s">
        <v>55</v>
      </c>
    </row>
    <row r="15" spans="1:3">
      <c r="A15" s="4" t="s">
        <v>56</v>
      </c>
      <c r="B15" s="6" t="n">
        <v>996</v>
      </c>
      <c r="C15" s="4" t="s">
        <v>55</v>
      </c>
    </row>
    <row r="16" spans="1:3">
      <c r="A16" s="4" t="s">
        <v>57</v>
      </c>
      <c r="B16" s="6" t="n">
        <v>87916</v>
      </c>
      <c r="C16" s="6" t="n">
        <v>33407</v>
      </c>
    </row>
    <row r="17" spans="1:3">
      <c r="A17" s="4" t="s">
        <v>58</v>
      </c>
      <c r="B17" s="6" t="n">
        <v>301671</v>
      </c>
      <c r="C17" s="6" t="n">
        <v>252271</v>
      </c>
    </row>
    <row r="18" spans="1:3">
      <c r="A18" s="3" t="s">
        <v>59</v>
      </c>
    </row>
    <row r="19" spans="1:3">
      <c r="A19" s="4" t="s">
        <v>60</v>
      </c>
      <c r="B19" s="6" t="n">
        <v>29931</v>
      </c>
      <c r="C19" s="6" t="n">
        <v>29497</v>
      </c>
    </row>
    <row r="20" spans="1:3">
      <c r="A20" s="4" t="s">
        <v>61</v>
      </c>
      <c r="B20" s="6" t="n">
        <v>72418</v>
      </c>
      <c r="C20" s="6" t="n">
        <v>78412</v>
      </c>
    </row>
    <row r="21" spans="1:3">
      <c r="A21" s="4" t="s">
        <v>62</v>
      </c>
      <c r="B21" s="6" t="n">
        <v>4811</v>
      </c>
      <c r="C21" s="6" t="n">
        <v>4756</v>
      </c>
    </row>
    <row r="22" spans="1:3">
      <c r="A22" s="4" t="s">
        <v>63</v>
      </c>
      <c r="B22" s="6" t="n">
        <v>19137</v>
      </c>
      <c r="C22" s="6" t="n">
        <v>21958</v>
      </c>
    </row>
    <row r="23" spans="1:3">
      <c r="A23" s="4" t="s">
        <v>64</v>
      </c>
      <c r="B23" s="6" t="n">
        <v>1657</v>
      </c>
      <c r="C23" s="6" t="n">
        <v>2569</v>
      </c>
    </row>
    <row r="24" spans="1:3">
      <c r="A24" s="4" t="s">
        <v>65</v>
      </c>
      <c r="B24" s="6" t="n">
        <v>1142</v>
      </c>
      <c r="C24" s="6" t="n">
        <v>1569</v>
      </c>
    </row>
    <row r="25" spans="1:3">
      <c r="A25" s="4" t="s">
        <v>66</v>
      </c>
      <c r="B25" s="6" t="n">
        <v>44888</v>
      </c>
      <c r="C25" s="4" t="s">
        <v>55</v>
      </c>
    </row>
    <row r="26" spans="1:3">
      <c r="A26" s="4" t="s">
        <v>67</v>
      </c>
      <c r="B26" s="6" t="n">
        <v>173984</v>
      </c>
      <c r="C26" s="6" t="n">
        <v>138761</v>
      </c>
    </row>
    <row r="27" spans="1:3">
      <c r="A27" s="3" t="s">
        <v>68</v>
      </c>
    </row>
    <row r="28" spans="1:3">
      <c r="A28" s="4" t="s">
        <v>69</v>
      </c>
      <c r="B28" s="4" t="s">
        <v>55</v>
      </c>
      <c r="C28" s="6" t="n">
        <v>354</v>
      </c>
    </row>
    <row r="29" spans="1:3">
      <c r="A29" s="4" t="s">
        <v>70</v>
      </c>
      <c r="B29" s="6" t="n">
        <v>8537</v>
      </c>
      <c r="C29" s="4" t="s">
        <v>55</v>
      </c>
    </row>
    <row r="30" spans="1:3">
      <c r="A30" s="4" t="s">
        <v>71</v>
      </c>
      <c r="B30" s="6" t="n">
        <v>182521</v>
      </c>
      <c r="C30" s="6" t="n">
        <v>139115</v>
      </c>
    </row>
    <row r="31" spans="1:3">
      <c r="A31" s="4" t="s">
        <v>72</v>
      </c>
      <c r="B31" s="4" t="s">
        <v>55</v>
      </c>
      <c r="C31" s="4" t="s">
        <v>55</v>
      </c>
    </row>
    <row r="32" spans="1:3">
      <c r="A32" s="3" t="s">
        <v>73</v>
      </c>
    </row>
    <row r="33" spans="1:3">
      <c r="A33" s="4" t="s">
        <v>74</v>
      </c>
      <c r="B33" s="4" t="s">
        <v>55</v>
      </c>
      <c r="C33" s="4" t="s">
        <v>55</v>
      </c>
    </row>
    <row r="34" spans="1:3">
      <c r="A34" s="4" t="s">
        <v>75</v>
      </c>
      <c r="B34" s="6" t="n">
        <v>15</v>
      </c>
      <c r="C34" s="6" t="n">
        <v>15</v>
      </c>
    </row>
    <row r="35" spans="1:3">
      <c r="A35" s="4" t="s">
        <v>76</v>
      </c>
      <c r="B35" s="6" t="n">
        <v>3640</v>
      </c>
      <c r="C35" s="6" t="n">
        <v>3627</v>
      </c>
    </row>
    <row r="36" spans="1:3">
      <c r="A36" s="4" t="s">
        <v>77</v>
      </c>
      <c r="B36" s="6" t="n">
        <v>106328</v>
      </c>
      <c r="C36" s="6" t="n">
        <v>105914</v>
      </c>
    </row>
    <row r="37" spans="1:3">
      <c r="A37" s="4" t="s">
        <v>78</v>
      </c>
      <c r="B37" s="6" t="n">
        <v>19939</v>
      </c>
      <c r="C37" s="6" t="n">
        <v>19083</v>
      </c>
    </row>
    <row r="38" spans="1:3">
      <c r="A38" s="4" t="s">
        <v>79</v>
      </c>
      <c r="B38" s="6" t="n">
        <v>-4330</v>
      </c>
      <c r="C38" s="6" t="n">
        <v>-3578</v>
      </c>
    </row>
    <row r="39" spans="1:3">
      <c r="A39" s="4" t="s">
        <v>80</v>
      </c>
      <c r="B39" s="6" t="n">
        <v>-4932</v>
      </c>
      <c r="C39" s="6" t="n">
        <v>-10354</v>
      </c>
    </row>
    <row r="40" spans="1:3">
      <c r="A40" s="4" t="s">
        <v>81</v>
      </c>
      <c r="B40" s="6" t="n">
        <v>120660</v>
      </c>
      <c r="C40" s="6" t="n">
        <v>114707</v>
      </c>
    </row>
    <row r="41" spans="1:3">
      <c r="A41" s="4" t="s">
        <v>82</v>
      </c>
      <c r="B41" s="6" t="n">
        <v>-1510</v>
      </c>
      <c r="C41" s="6" t="n">
        <v>-1551</v>
      </c>
    </row>
    <row r="42" spans="1:3">
      <c r="A42" s="4" t="s">
        <v>83</v>
      </c>
      <c r="B42" s="6" t="n">
        <v>119150</v>
      </c>
      <c r="C42" s="6" t="n">
        <v>113156</v>
      </c>
    </row>
    <row r="43" spans="1:3">
      <c r="A43" s="4" t="s">
        <v>84</v>
      </c>
      <c r="B43" s="5" t="n">
        <v>301671</v>
      </c>
      <c r="C43" s="5" t="n">
        <v>25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172</v>
      </c>
      <c r="B6" s="4" t="s">
        <v>241</v>
      </c>
    </row>
    <row r="7" spans="1:2">
      <c r="A7" s="4" t="s">
        <v>242</v>
      </c>
      <c r="B7" s="4" t="s">
        <v>243</v>
      </c>
    </row>
    <row r="8" spans="1:2">
      <c r="A8" s="4" t="s">
        <v>45</v>
      </c>
      <c r="B8" s="4" t="s">
        <v>244</v>
      </c>
    </row>
    <row r="9" spans="1:2">
      <c r="A9" s="4" t="s">
        <v>193</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12</v>
      </c>
      <c r="B20" s="4" t="s">
        <v>266</v>
      </c>
    </row>
    <row r="21" spans="1:2">
      <c r="A21" s="4" t="s">
        <v>232</v>
      </c>
      <c r="B21" s="4" t="s">
        <v>267</v>
      </c>
    </row>
    <row r="22" spans="1:2">
      <c r="A22" s="4" t="s">
        <v>268</v>
      </c>
      <c r="B22"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1</v>
      </c>
    </row>
    <row r="2" spans="1:3">
      <c r="A2" s="3" t="s">
        <v>86</v>
      </c>
    </row>
    <row r="3" spans="1:3">
      <c r="A3" s="4" t="s">
        <v>87</v>
      </c>
      <c r="B3" s="7" t="n">
        <v>0.001</v>
      </c>
      <c r="C3" s="7" t="n">
        <v>0.001</v>
      </c>
    </row>
    <row r="4" spans="1:3">
      <c r="A4" s="4" t="s">
        <v>88</v>
      </c>
      <c r="B4" s="6" t="n">
        <v>5000000</v>
      </c>
      <c r="C4" s="6" t="n">
        <v>5000000</v>
      </c>
    </row>
    <row r="5" spans="1:3">
      <c r="A5" s="4" t="s">
        <v>89</v>
      </c>
      <c r="B5" s="4" t="s">
        <v>55</v>
      </c>
      <c r="C5" s="4" t="s">
        <v>55</v>
      </c>
    </row>
    <row r="6" spans="1:3">
      <c r="A6" s="4" t="s">
        <v>90</v>
      </c>
      <c r="B6" s="4" t="s">
        <v>55</v>
      </c>
      <c r="C6" s="4" t="s">
        <v>55</v>
      </c>
    </row>
    <row r="7" spans="1:3">
      <c r="A7" s="4" t="s">
        <v>91</v>
      </c>
      <c r="B7" s="7" t="n">
        <v>0.001</v>
      </c>
      <c r="C7" s="7" t="n">
        <v>0.001</v>
      </c>
    </row>
    <row r="8" spans="1:3">
      <c r="A8" s="4" t="s">
        <v>92</v>
      </c>
      <c r="B8" s="6" t="n">
        <v>50000000</v>
      </c>
      <c r="C8" s="6" t="n">
        <v>50000000</v>
      </c>
    </row>
    <row r="9" spans="1:3">
      <c r="A9" s="4" t="s">
        <v>93</v>
      </c>
      <c r="B9" s="6" t="n">
        <v>14801770</v>
      </c>
      <c r="C9" s="6" t="n">
        <v>14798198</v>
      </c>
    </row>
    <row r="10" spans="1:3">
      <c r="A10" s="4" t="s">
        <v>94</v>
      </c>
      <c r="B10" s="6" t="n">
        <v>14801770</v>
      </c>
      <c r="C10" s="6" t="n">
        <v>1479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16</v>
      </c>
      <c r="B1" s="2" t="s">
        <v>2</v>
      </c>
    </row>
    <row r="2" spans="1:2">
      <c r="A2" s="4" t="s">
        <v>317</v>
      </c>
      <c r="B2" s="4" t="s">
        <v>318</v>
      </c>
    </row>
    <row r="3" spans="1:2">
      <c r="A3" s="4" t="s">
        <v>319</v>
      </c>
    </row>
    <row r="4" spans="1:2">
      <c r="A4" s="4" t="s">
        <v>320</v>
      </c>
      <c r="B4"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31</v>
      </c>
    </row>
    <row r="15" spans="1:2">
      <c r="A15" s="4" t="s">
        <v>332</v>
      </c>
    </row>
    <row r="16" spans="1:2">
      <c r="A16" s="3" t="s">
        <v>323</v>
      </c>
    </row>
    <row r="17" spans="1:2">
      <c r="A17" s="4" t="s">
        <v>324</v>
      </c>
      <c r="B17" s="4" t="s">
        <v>325</v>
      </c>
    </row>
    <row r="18" spans="1:2">
      <c r="A18" s="4" t="s">
        <v>333</v>
      </c>
    </row>
    <row r="19" spans="1:2">
      <c r="A19" s="3" t="s">
        <v>323</v>
      </c>
    </row>
    <row r="20" spans="1:2">
      <c r="A20" s="4" t="s">
        <v>324</v>
      </c>
      <c r="B20" s="4" t="s">
        <v>334</v>
      </c>
    </row>
    <row r="21" spans="1:2">
      <c r="A21" s="4" t="s">
        <v>335</v>
      </c>
    </row>
    <row r="22" spans="1:2">
      <c r="A22" s="3" t="s">
        <v>323</v>
      </c>
    </row>
    <row r="23" spans="1:2">
      <c r="A23" s="4" t="s">
        <v>324</v>
      </c>
      <c r="B23" s="4" t="s">
        <v>336</v>
      </c>
    </row>
    <row r="24" spans="1:2">
      <c r="A24" s="4" t="s">
        <v>337</v>
      </c>
    </row>
    <row r="25" spans="1:2">
      <c r="A25" s="3" t="s">
        <v>323</v>
      </c>
    </row>
    <row r="26" spans="1:2">
      <c r="A26" s="4" t="s">
        <v>324</v>
      </c>
      <c r="B26" s="4" t="s">
        <v>338</v>
      </c>
    </row>
    <row r="27" spans="1:2">
      <c r="A27" s="4" t="s">
        <v>339</v>
      </c>
    </row>
    <row r="28" spans="1:2">
      <c r="A28" s="3" t="s">
        <v>323</v>
      </c>
    </row>
    <row r="29" spans="1:2">
      <c r="A29" s="4" t="s">
        <v>324</v>
      </c>
      <c r="B29"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0</v>
      </c>
      <c r="B1" s="2" t="s">
        <v>1</v>
      </c>
    </row>
    <row r="2" spans="1:3">
      <c r="B2" s="2" t="s">
        <v>341</v>
      </c>
      <c r="C2" s="2" t="s">
        <v>342</v>
      </c>
    </row>
    <row r="3" spans="1:3">
      <c r="A3" s="3" t="s">
        <v>343</v>
      </c>
    </row>
    <row r="4" spans="1:3">
      <c r="A4" s="4" t="s">
        <v>344</v>
      </c>
      <c r="B4" s="5" t="n">
        <v>1062</v>
      </c>
      <c r="C4" s="5" t="n">
        <v>660</v>
      </c>
    </row>
    <row r="5" spans="1:3">
      <c r="A5" s="4" t="s">
        <v>345</v>
      </c>
      <c r="B5" s="4" t="s">
        <v>346</v>
      </c>
    </row>
    <row r="6" spans="1:3">
      <c r="A6" s="4" t="s">
        <v>347</v>
      </c>
      <c r="B6" s="4" t="s">
        <v>348</v>
      </c>
    </row>
    <row r="7" spans="1:3">
      <c r="A7" s="4" t="s">
        <v>349</v>
      </c>
      <c r="C7" s="4" t="s">
        <v>55</v>
      </c>
    </row>
    <row r="8" spans="1:3">
      <c r="A8" s="4" t="s">
        <v>350</v>
      </c>
      <c r="B8" s="5" t="n">
        <v>3200</v>
      </c>
      <c r="C8" s="6" t="n">
        <v>1100</v>
      </c>
    </row>
    <row r="9" spans="1:3">
      <c r="A9" s="4" t="s">
        <v>351</v>
      </c>
      <c r="B9" s="6" t="n">
        <v>100</v>
      </c>
      <c r="C9" s="6" t="n">
        <v>800</v>
      </c>
    </row>
    <row r="10" spans="1:3">
      <c r="A10" s="4" t="s">
        <v>352</v>
      </c>
      <c r="B10" s="6" t="n">
        <v>1800</v>
      </c>
      <c r="C10" s="6" t="n">
        <v>1200</v>
      </c>
    </row>
    <row r="11" spans="1:3">
      <c r="A11" s="4" t="s">
        <v>353</v>
      </c>
      <c r="B11" s="5" t="n">
        <v>-4330</v>
      </c>
      <c r="C11" s="6" t="n">
        <v>-3578</v>
      </c>
    </row>
    <row r="12" spans="1:3">
      <c r="A12" s="4" t="s">
        <v>354</v>
      </c>
      <c r="B12" s="4" t="s">
        <v>355</v>
      </c>
    </row>
    <row r="13" spans="1:3">
      <c r="A13" s="4" t="s">
        <v>356</v>
      </c>
      <c r="B13" s="4" t="s">
        <v>357</v>
      </c>
    </row>
    <row r="14" spans="1:3">
      <c r="A14" s="4" t="s">
        <v>358</v>
      </c>
      <c r="B14" s="5" t="n">
        <v>770</v>
      </c>
      <c r="C14" s="6" t="n">
        <v>1200</v>
      </c>
    </row>
    <row r="15" spans="1:3">
      <c r="A15" s="4" t="s">
        <v>359</v>
      </c>
      <c r="B15" s="6" t="n">
        <v>2</v>
      </c>
    </row>
    <row r="16" spans="1:3">
      <c r="A16" s="4" t="s">
        <v>360</v>
      </c>
    </row>
    <row r="17" spans="1:3">
      <c r="A17" s="3" t="s">
        <v>343</v>
      </c>
    </row>
    <row r="18" spans="1:3">
      <c r="A18" s="4" t="s">
        <v>361</v>
      </c>
      <c r="B18" s="5" t="n">
        <v>5300</v>
      </c>
      <c r="C18" s="5" t="n">
        <v>5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2</v>
      </c>
      <c r="C1" s="2" t="s">
        <v>41</v>
      </c>
    </row>
    <row r="2" spans="1:3">
      <c r="A2" s="3" t="s">
        <v>274</v>
      </c>
    </row>
    <row r="3" spans="1:3">
      <c r="A3" s="4" t="s">
        <v>363</v>
      </c>
      <c r="B3" s="5" t="n">
        <v>1468</v>
      </c>
      <c r="C3" s="5" t="n">
        <v>6805</v>
      </c>
    </row>
    <row r="4" spans="1:3">
      <c r="A4" s="4" t="s">
        <v>364</v>
      </c>
      <c r="B4" s="6" t="n">
        <v>8025</v>
      </c>
      <c r="C4" s="6" t="n">
        <v>3308</v>
      </c>
    </row>
    <row r="5" spans="1:3">
      <c r="A5" s="4" t="s">
        <v>365</v>
      </c>
      <c r="B5" s="6" t="n">
        <v>57862</v>
      </c>
      <c r="C5" s="6" t="n">
        <v>55816</v>
      </c>
    </row>
    <row r="6" spans="1:3">
      <c r="A6" s="4" t="s">
        <v>366</v>
      </c>
      <c r="B6" s="5" t="n">
        <v>67355</v>
      </c>
      <c r="C6" s="5" t="n">
        <v>659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41</v>
      </c>
    </row>
    <row r="2" spans="1:3">
      <c r="A2" s="3" t="s">
        <v>368</v>
      </c>
    </row>
    <row r="3" spans="1:3">
      <c r="A3" s="4" t="s">
        <v>150</v>
      </c>
      <c r="B3" s="5" t="n">
        <v>2800</v>
      </c>
      <c r="C3" s="5"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1</v>
      </c>
    </row>
    <row r="3" spans="1:3">
      <c r="A3" s="3" t="s">
        <v>96</v>
      </c>
    </row>
    <row r="4" spans="1:3">
      <c r="A4" s="4" t="s">
        <v>97</v>
      </c>
      <c r="B4" s="5" t="n">
        <v>383101</v>
      </c>
      <c r="C4" s="5" t="n">
        <v>448508</v>
      </c>
    </row>
    <row r="5" spans="1:3">
      <c r="A5" s="4" t="s">
        <v>98</v>
      </c>
      <c r="B5" s="6" t="n">
        <v>264330</v>
      </c>
      <c r="C5" s="6" t="n">
        <v>301153</v>
      </c>
    </row>
    <row r="6" spans="1:3">
      <c r="A6" s="4" t="s">
        <v>99</v>
      </c>
      <c r="B6" s="6" t="n">
        <v>118771</v>
      </c>
      <c r="C6" s="6" t="n">
        <v>147355</v>
      </c>
    </row>
    <row r="7" spans="1:3">
      <c r="A7" s="3" t="s">
        <v>100</v>
      </c>
    </row>
    <row r="8" spans="1:3">
      <c r="A8" s="4" t="s">
        <v>101</v>
      </c>
      <c r="B8" s="6" t="n">
        <v>80180</v>
      </c>
      <c r="C8" s="6" t="n">
        <v>91439</v>
      </c>
    </row>
    <row r="9" spans="1:3">
      <c r="A9" s="4" t="s">
        <v>102</v>
      </c>
      <c r="B9" s="6" t="n">
        <v>35123</v>
      </c>
      <c r="C9" s="6" t="n">
        <v>39811</v>
      </c>
    </row>
    <row r="10" spans="1:3">
      <c r="A10" s="4" t="s">
        <v>103</v>
      </c>
      <c r="B10" s="4" t="s">
        <v>55</v>
      </c>
      <c r="C10" s="6" t="n">
        <v>1086</v>
      </c>
    </row>
    <row r="11" spans="1:3">
      <c r="A11" s="4" t="s">
        <v>104</v>
      </c>
      <c r="B11" s="6" t="n">
        <v>115303</v>
      </c>
      <c r="C11" s="6" t="n">
        <v>132336</v>
      </c>
    </row>
    <row r="12" spans="1:3">
      <c r="A12" s="4" t="s">
        <v>105</v>
      </c>
      <c r="B12" s="6" t="n">
        <v>3468</v>
      </c>
      <c r="C12" s="6" t="n">
        <v>15019</v>
      </c>
    </row>
    <row r="13" spans="1:3">
      <c r="A13" s="3" t="s">
        <v>106</v>
      </c>
    </row>
    <row r="14" spans="1:3">
      <c r="A14" s="4" t="s">
        <v>107</v>
      </c>
      <c r="B14" s="6" t="n">
        <v>1003</v>
      </c>
      <c r="C14" s="6" t="n">
        <v>1375</v>
      </c>
    </row>
    <row r="15" spans="1:3">
      <c r="A15" s="4" t="s">
        <v>108</v>
      </c>
      <c r="B15" s="6" t="n">
        <v>-1222</v>
      </c>
      <c r="C15" s="6" t="n">
        <v>-1989</v>
      </c>
    </row>
    <row r="16" spans="1:3">
      <c r="A16" s="4" t="s">
        <v>109</v>
      </c>
      <c r="B16" s="6" t="n">
        <v>2532</v>
      </c>
      <c r="C16" s="6" t="n">
        <v>1977</v>
      </c>
    </row>
    <row r="17" spans="1:3">
      <c r="A17" s="4" t="s">
        <v>110</v>
      </c>
      <c r="B17" s="6" t="n">
        <v>2313</v>
      </c>
      <c r="C17" s="6" t="n">
        <v>1363</v>
      </c>
    </row>
    <row r="18" spans="1:3">
      <c r="A18" s="4" t="s">
        <v>111</v>
      </c>
      <c r="B18" s="6" t="n">
        <v>5781</v>
      </c>
      <c r="C18" s="6" t="n">
        <v>16382</v>
      </c>
    </row>
    <row r="19" spans="1:3">
      <c r="A19" s="4" t="s">
        <v>112</v>
      </c>
      <c r="B19" s="6" t="n">
        <v>-4562</v>
      </c>
      <c r="C19" s="6" t="n">
        <v>-4942</v>
      </c>
    </row>
    <row r="20" spans="1:3">
      <c r="A20" s="4" t="s">
        <v>113</v>
      </c>
      <c r="B20" s="6" t="n">
        <v>1219</v>
      </c>
      <c r="C20" s="6" t="n">
        <v>11440</v>
      </c>
    </row>
    <row r="21" spans="1:3">
      <c r="A21" s="4" t="s">
        <v>114</v>
      </c>
      <c r="B21" s="6" t="n">
        <v>51</v>
      </c>
      <c r="C21" s="6" t="n">
        <v>568</v>
      </c>
    </row>
    <row r="22" spans="1:3">
      <c r="A22" s="4" t="s">
        <v>115</v>
      </c>
      <c r="B22" s="6" t="n">
        <v>1270</v>
      </c>
      <c r="C22" s="6" t="n">
        <v>12008</v>
      </c>
    </row>
    <row r="23" spans="1:3">
      <c r="A23" s="4" t="s">
        <v>113</v>
      </c>
      <c r="B23" s="6" t="n">
        <v>1219</v>
      </c>
      <c r="C23" s="6" t="n">
        <v>11440</v>
      </c>
    </row>
    <row r="24" spans="1:3">
      <c r="A24" s="4" t="s">
        <v>116</v>
      </c>
      <c r="B24" s="6" t="n">
        <v>-660</v>
      </c>
      <c r="C24" s="6" t="n">
        <v>-6084</v>
      </c>
    </row>
    <row r="25" spans="1:3">
      <c r="A25" s="4" t="s">
        <v>117</v>
      </c>
      <c r="B25" s="6" t="n">
        <v>559</v>
      </c>
      <c r="C25" s="6" t="n">
        <v>5356</v>
      </c>
    </row>
    <row r="26" spans="1:3">
      <c r="A26" s="4" t="s">
        <v>118</v>
      </c>
      <c r="B26" s="6" t="n">
        <v>41</v>
      </c>
      <c r="C26" s="6" t="n">
        <v>489</v>
      </c>
    </row>
    <row r="27" spans="1:3">
      <c r="A27" s="4" t="s">
        <v>119</v>
      </c>
      <c r="B27" s="5" t="n">
        <v>610</v>
      </c>
      <c r="C27" s="5" t="n">
        <v>5845</v>
      </c>
    </row>
    <row r="28" spans="1:3">
      <c r="A28" s="3" t="s">
        <v>120</v>
      </c>
    </row>
    <row r="29" spans="1:3">
      <c r="A29" s="4" t="s">
        <v>121</v>
      </c>
      <c r="B29" s="8" t="n">
        <v>0.09</v>
      </c>
      <c r="C29" s="8" t="n">
        <v>0.8100000000000001</v>
      </c>
    </row>
    <row r="30" spans="1:3">
      <c r="A30" s="4" t="s">
        <v>122</v>
      </c>
      <c r="B30" s="6" t="n">
        <v>14801770</v>
      </c>
      <c r="C30" s="6" t="n">
        <v>14798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9</v>
      </c>
      <c r="B1" s="2" t="s">
        <v>2</v>
      </c>
      <c r="C1" s="2" t="s">
        <v>41</v>
      </c>
    </row>
    <row r="2" spans="1:3">
      <c r="A2" s="3" t="s">
        <v>190</v>
      </c>
    </row>
    <row r="3" spans="1:3">
      <c r="A3" s="4" t="s">
        <v>370</v>
      </c>
      <c r="B3" s="5" t="n">
        <v>5456</v>
      </c>
      <c r="C3" s="5" t="n">
        <v>5702</v>
      </c>
    </row>
    <row r="4" spans="1:3">
      <c r="A4" s="4" t="s">
        <v>371</v>
      </c>
      <c r="B4" s="6" t="n">
        <v>-727</v>
      </c>
      <c r="C4" s="6" t="n">
        <v>-740</v>
      </c>
    </row>
    <row r="5" spans="1:3">
      <c r="A5" s="4" t="s">
        <v>372</v>
      </c>
      <c r="B5" s="5" t="n">
        <v>4729</v>
      </c>
      <c r="C5" s="5" t="n">
        <v>49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21"/>
    <col customWidth="1" max="6" min="6" width="21"/>
  </cols>
  <sheetData>
    <row r="1" spans="1:6">
      <c r="A1" s="1" t="s">
        <v>373</v>
      </c>
      <c r="B1" s="2" t="s">
        <v>374</v>
      </c>
      <c r="E1" s="2" t="s">
        <v>1</v>
      </c>
    </row>
    <row r="2" spans="1:6">
      <c r="B2" s="2" t="s">
        <v>375</v>
      </c>
      <c r="C2" s="2" t="s">
        <v>376</v>
      </c>
      <c r="D2" s="2" t="s">
        <v>377</v>
      </c>
      <c r="E2" s="2" t="s">
        <v>378</v>
      </c>
      <c r="F2" s="2" t="s">
        <v>342</v>
      </c>
    </row>
    <row r="3" spans="1:6">
      <c r="A3" s="3" t="s">
        <v>379</v>
      </c>
    </row>
    <row r="4" spans="1:6">
      <c r="A4" s="4" t="s">
        <v>345</v>
      </c>
      <c r="E4" s="4" t="s">
        <v>346</v>
      </c>
    </row>
    <row r="5" spans="1:6">
      <c r="A5" s="4" t="s">
        <v>380</v>
      </c>
      <c r="E5" s="5" t="n">
        <v>120</v>
      </c>
      <c r="F5" s="5" t="n">
        <v>120</v>
      </c>
    </row>
    <row r="6" spans="1:6">
      <c r="A6" s="4" t="s">
        <v>381</v>
      </c>
      <c r="E6" s="6" t="n">
        <v>120</v>
      </c>
    </row>
    <row r="7" spans="1:6">
      <c r="A7" s="4" t="s">
        <v>382</v>
      </c>
      <c r="E7" s="6" t="n">
        <v>120</v>
      </c>
    </row>
    <row r="8" spans="1:6">
      <c r="A8" s="4" t="s">
        <v>383</v>
      </c>
      <c r="E8" s="6" t="n">
        <v>120</v>
      </c>
    </row>
    <row r="9" spans="1:6">
      <c r="A9" s="4" t="s">
        <v>384</v>
      </c>
      <c r="E9" s="6" t="n">
        <v>120</v>
      </c>
    </row>
    <row r="10" spans="1:6">
      <c r="A10" s="4" t="s">
        <v>385</v>
      </c>
      <c r="E10" s="6" t="n">
        <v>120</v>
      </c>
    </row>
    <row r="11" spans="1:6">
      <c r="A11" s="4" t="s">
        <v>386</v>
      </c>
      <c r="E11" s="4" t="s">
        <v>55</v>
      </c>
      <c r="F11" s="5" t="n">
        <v>1086</v>
      </c>
    </row>
    <row r="12" spans="1:6">
      <c r="A12" s="4" t="s">
        <v>387</v>
      </c>
    </row>
    <row r="13" spans="1:6">
      <c r="A13" s="3" t="s">
        <v>379</v>
      </c>
    </row>
    <row r="14" spans="1:6">
      <c r="A14" s="4" t="s">
        <v>388</v>
      </c>
      <c r="B14" s="6" t="n">
        <v>33427</v>
      </c>
    </row>
    <row r="15" spans="1:6">
      <c r="A15" s="4" t="s">
        <v>345</v>
      </c>
      <c r="B15" s="4" t="s">
        <v>346</v>
      </c>
    </row>
    <row r="16" spans="1:6">
      <c r="A16" s="4" t="s">
        <v>389</v>
      </c>
    </row>
    <row r="17" spans="1:6">
      <c r="A17" s="3" t="s">
        <v>379</v>
      </c>
    </row>
    <row r="18" spans="1:6">
      <c r="A18" s="4" t="s">
        <v>388</v>
      </c>
      <c r="C18" s="6" t="n">
        <v>23333</v>
      </c>
    </row>
    <row r="19" spans="1:6">
      <c r="A19" s="4" t="s">
        <v>345</v>
      </c>
      <c r="C19" s="4" t="s">
        <v>346</v>
      </c>
    </row>
    <row r="20" spans="1:6">
      <c r="A20" s="4" t="s">
        <v>390</v>
      </c>
    </row>
    <row r="21" spans="1:6">
      <c r="A21" s="3" t="s">
        <v>379</v>
      </c>
    </row>
    <row r="22" spans="1:6">
      <c r="A22" s="4" t="s">
        <v>388</v>
      </c>
      <c r="D22" s="6" t="n">
        <v>112442</v>
      </c>
    </row>
    <row r="23" spans="1:6">
      <c r="A23" s="4" t="s">
        <v>345</v>
      </c>
      <c r="D23" s="4" t="s">
        <v>346</v>
      </c>
    </row>
    <row r="24" spans="1:6">
      <c r="A24" s="4" t="s">
        <v>391</v>
      </c>
    </row>
    <row r="25" spans="1:6">
      <c r="A25" s="3" t="s">
        <v>379</v>
      </c>
    </row>
    <row r="26" spans="1:6">
      <c r="A26" s="4" t="s">
        <v>388</v>
      </c>
      <c r="D26" s="6" t="n">
        <v>112442</v>
      </c>
    </row>
    <row r="27" spans="1:6">
      <c r="A27" s="4" t="s">
        <v>345</v>
      </c>
      <c r="D27" s="4" t="s">
        <v>34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41</v>
      </c>
    </row>
    <row r="2" spans="1:3">
      <c r="A2" s="3" t="s">
        <v>393</v>
      </c>
    </row>
    <row r="3" spans="1:3">
      <c r="A3" s="4" t="s">
        <v>394</v>
      </c>
      <c r="B3" s="5" t="n">
        <v>56361</v>
      </c>
      <c r="C3" s="5" t="n">
        <v>55772</v>
      </c>
    </row>
    <row r="4" spans="1:3">
      <c r="A4" s="4" t="s">
        <v>395</v>
      </c>
      <c r="B4" s="6" t="n">
        <v>-28330</v>
      </c>
      <c r="C4" s="6" t="n">
        <v>-27327</v>
      </c>
    </row>
    <row r="5" spans="1:3">
      <c r="A5" s="4" t="s">
        <v>396</v>
      </c>
      <c r="B5" s="6" t="n">
        <v>781</v>
      </c>
      <c r="C5" s="4" t="s">
        <v>55</v>
      </c>
    </row>
    <row r="6" spans="1:3">
      <c r="A6" s="4" t="s">
        <v>53</v>
      </c>
      <c r="B6" s="6" t="n">
        <v>28812</v>
      </c>
      <c r="C6" s="6" t="n">
        <v>28445</v>
      </c>
    </row>
    <row r="7" spans="1:3">
      <c r="A7" s="4" t="s">
        <v>397</v>
      </c>
    </row>
    <row r="8" spans="1:3">
      <c r="A8" s="3" t="s">
        <v>393</v>
      </c>
    </row>
    <row r="9" spans="1:3">
      <c r="A9" s="4" t="s">
        <v>394</v>
      </c>
      <c r="B9" s="6" t="n">
        <v>24384</v>
      </c>
      <c r="C9" s="6" t="n">
        <v>27829</v>
      </c>
    </row>
    <row r="10" spans="1:3">
      <c r="A10" s="4" t="s">
        <v>398</v>
      </c>
    </row>
    <row r="11" spans="1:3">
      <c r="A11" s="3" t="s">
        <v>393</v>
      </c>
    </row>
    <row r="12" spans="1:3">
      <c r="A12" s="4" t="s">
        <v>394</v>
      </c>
      <c r="B12" s="6" t="n">
        <v>19914</v>
      </c>
      <c r="C12" s="6" t="n">
        <v>21278</v>
      </c>
    </row>
    <row r="13" spans="1:3">
      <c r="A13" s="4" t="s">
        <v>399</v>
      </c>
    </row>
    <row r="14" spans="1:3">
      <c r="A14" s="3" t="s">
        <v>393</v>
      </c>
    </row>
    <row r="15" spans="1:3">
      <c r="A15" s="4" t="s">
        <v>394</v>
      </c>
      <c r="B15" s="6" t="n">
        <v>2448</v>
      </c>
      <c r="C15" s="6" t="n">
        <v>2451</v>
      </c>
    </row>
    <row r="16" spans="1:3">
      <c r="A16" s="4" t="s">
        <v>400</v>
      </c>
    </row>
    <row r="17" spans="1:3">
      <c r="A17" s="3" t="s">
        <v>393</v>
      </c>
    </row>
    <row r="18" spans="1:3">
      <c r="A18" s="4" t="s">
        <v>394</v>
      </c>
      <c r="B18" s="6" t="n">
        <v>7567</v>
      </c>
      <c r="C18" s="6" t="n">
        <v>1112</v>
      </c>
    </row>
    <row r="19" spans="1:3">
      <c r="A19" s="4" t="s">
        <v>322</v>
      </c>
    </row>
    <row r="20" spans="1:3">
      <c r="A20" s="3" t="s">
        <v>393</v>
      </c>
    </row>
    <row r="21" spans="1:3">
      <c r="A21" s="4" t="s">
        <v>394</v>
      </c>
      <c r="B21" s="5" t="n">
        <v>2048</v>
      </c>
      <c r="C21" s="5" t="n">
        <v>3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1</v>
      </c>
      <c r="B1" s="2" t="s">
        <v>1</v>
      </c>
    </row>
    <row r="2" spans="1:3">
      <c r="B2" s="2" t="s">
        <v>2</v>
      </c>
      <c r="C2" s="2" t="s">
        <v>41</v>
      </c>
    </row>
    <row r="3" spans="1:3">
      <c r="A3" s="3" t="s">
        <v>402</v>
      </c>
    </row>
    <row r="4" spans="1:3">
      <c r="A4" s="4" t="s">
        <v>403</v>
      </c>
      <c r="B4" s="5" t="n">
        <v>8110</v>
      </c>
      <c r="C4" s="5" t="n">
        <v>65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2</v>
      </c>
      <c r="C1" s="2" t="s">
        <v>41</v>
      </c>
    </row>
    <row r="2" spans="1:3">
      <c r="A2" s="3" t="s">
        <v>198</v>
      </c>
    </row>
    <row r="3" spans="1:3">
      <c r="A3" s="4" t="s">
        <v>405</v>
      </c>
      <c r="B3" s="5" t="n">
        <v>2497</v>
      </c>
      <c r="C3" s="5" t="n">
        <v>976</v>
      </c>
    </row>
    <row r="4" spans="1:3">
      <c r="A4" s="4" t="s">
        <v>406</v>
      </c>
      <c r="B4" s="6" t="n">
        <v>7459</v>
      </c>
      <c r="C4" s="6" t="n">
        <v>8671</v>
      </c>
    </row>
    <row r="5" spans="1:3">
      <c r="A5" s="4" t="s">
        <v>407</v>
      </c>
      <c r="B5" s="6" t="n">
        <v>9181</v>
      </c>
      <c r="C5" s="6" t="n">
        <v>12311</v>
      </c>
    </row>
    <row r="6" spans="1:3">
      <c r="A6" s="4" t="s">
        <v>408</v>
      </c>
      <c r="B6" s="5" t="n">
        <v>19137</v>
      </c>
      <c r="C6" s="5" t="n">
        <v>21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9</v>
      </c>
      <c r="B1" s="2" t="s">
        <v>2</v>
      </c>
      <c r="C1" s="2" t="s">
        <v>41</v>
      </c>
    </row>
    <row r="2" spans="1:3">
      <c r="A2" s="3" t="s">
        <v>410</v>
      </c>
    </row>
    <row r="3" spans="1:3">
      <c r="A3" s="4" t="s">
        <v>60</v>
      </c>
      <c r="B3" s="5" t="n">
        <v>29931</v>
      </c>
      <c r="C3" s="5" t="n">
        <v>29497</v>
      </c>
    </row>
    <row r="4" spans="1:3">
      <c r="A4" s="4" t="s">
        <v>411</v>
      </c>
    </row>
    <row r="5" spans="1:3">
      <c r="A5" s="3" t="s">
        <v>410</v>
      </c>
    </row>
    <row r="6" spans="1:3">
      <c r="A6" s="4" t="s">
        <v>60</v>
      </c>
      <c r="B6" s="6" t="n">
        <v>18629</v>
      </c>
      <c r="C6" s="6" t="n">
        <v>14540</v>
      </c>
    </row>
    <row r="7" spans="1:3">
      <c r="A7" s="4" t="s">
        <v>412</v>
      </c>
    </row>
    <row r="8" spans="1:3">
      <c r="A8" s="3" t="s">
        <v>410</v>
      </c>
    </row>
    <row r="9" spans="1:3">
      <c r="A9" s="4" t="s">
        <v>60</v>
      </c>
      <c r="B9" s="6" t="n">
        <v>6449</v>
      </c>
      <c r="C9" s="6" t="n">
        <v>5089</v>
      </c>
    </row>
    <row r="10" spans="1:3">
      <c r="A10" s="4" t="s">
        <v>413</v>
      </c>
    </row>
    <row r="11" spans="1:3">
      <c r="A11" s="3" t="s">
        <v>410</v>
      </c>
    </row>
    <row r="12" spans="1:3">
      <c r="A12" s="4" t="s">
        <v>60</v>
      </c>
      <c r="B12" s="6" t="n">
        <v>2866</v>
      </c>
      <c r="C12" s="6" t="n">
        <v>2908</v>
      </c>
    </row>
    <row r="13" spans="1:3">
      <c r="A13" s="4" t="s">
        <v>414</v>
      </c>
    </row>
    <row r="14" spans="1:3">
      <c r="A14" s="3" t="s">
        <v>410</v>
      </c>
    </row>
    <row r="15" spans="1:3">
      <c r="A15" s="4" t="s">
        <v>60</v>
      </c>
      <c r="B15" s="6" t="n">
        <v>1426</v>
      </c>
      <c r="C15" s="6" t="n">
        <v>2893</v>
      </c>
    </row>
    <row r="16" spans="1:3">
      <c r="A16" s="4" t="s">
        <v>415</v>
      </c>
    </row>
    <row r="17" spans="1:3">
      <c r="A17" s="3" t="s">
        <v>410</v>
      </c>
    </row>
    <row r="18" spans="1:3">
      <c r="A18" s="4" t="s">
        <v>60</v>
      </c>
      <c r="B18" s="6" t="n">
        <v>561</v>
      </c>
      <c r="C18" s="4" t="s">
        <v>55</v>
      </c>
    </row>
    <row r="19" spans="1:3">
      <c r="A19" s="4" t="s">
        <v>416</v>
      </c>
    </row>
    <row r="20" spans="1:3">
      <c r="A20" s="3" t="s">
        <v>410</v>
      </c>
    </row>
    <row r="21" spans="1:3">
      <c r="A21" s="4" t="s">
        <v>60</v>
      </c>
      <c r="B21" s="4" t="s">
        <v>55</v>
      </c>
      <c r="C21" s="6" t="n">
        <v>2613</v>
      </c>
    </row>
    <row r="22" spans="1:3">
      <c r="A22" s="4" t="s">
        <v>417</v>
      </c>
    </row>
    <row r="23" spans="1:3">
      <c r="A23" s="3" t="s">
        <v>410</v>
      </c>
    </row>
    <row r="24" spans="1:3">
      <c r="A24" s="4" t="s">
        <v>60</v>
      </c>
      <c r="B24" s="4" t="s">
        <v>55</v>
      </c>
      <c r="C24" s="5" t="n">
        <v>1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8</v>
      </c>
      <c r="B1" s="2" t="s">
        <v>374</v>
      </c>
      <c r="E1" s="2" t="s">
        <v>1</v>
      </c>
    </row>
    <row r="2" spans="1:13">
      <c r="B2" s="2" t="s">
        <v>419</v>
      </c>
      <c r="C2" s="2" t="s">
        <v>420</v>
      </c>
      <c r="D2" s="2" t="s">
        <v>421</v>
      </c>
      <c r="E2" s="2" t="s">
        <v>378</v>
      </c>
      <c r="F2" s="2" t="s">
        <v>342</v>
      </c>
      <c r="G2" s="2" t="s">
        <v>422</v>
      </c>
      <c r="H2" s="2" t="s">
        <v>423</v>
      </c>
      <c r="I2" s="2" t="s">
        <v>424</v>
      </c>
      <c r="J2" s="2" t="s">
        <v>425</v>
      </c>
      <c r="K2" s="2" t="s">
        <v>426</v>
      </c>
      <c r="L2" s="2" t="s">
        <v>427</v>
      </c>
      <c r="M2" s="2" t="s">
        <v>428</v>
      </c>
    </row>
    <row r="3" spans="1:13">
      <c r="A3" s="4" t="s">
        <v>429</v>
      </c>
    </row>
    <row r="4" spans="1:13">
      <c r="A4" s="3" t="s">
        <v>430</v>
      </c>
    </row>
    <row r="5" spans="1:13">
      <c r="A5" s="4" t="s">
        <v>431</v>
      </c>
      <c r="E5" s="5" t="n">
        <v>1400</v>
      </c>
    </row>
    <row r="6" spans="1:13">
      <c r="A6" s="4" t="s">
        <v>432</v>
      </c>
    </row>
    <row r="7" spans="1:13">
      <c r="A7" s="3" t="s">
        <v>430</v>
      </c>
    </row>
    <row r="8" spans="1:13">
      <c r="A8" s="4" t="s">
        <v>433</v>
      </c>
      <c r="G8" s="9" t="n">
        <v>40000</v>
      </c>
    </row>
    <row r="9" spans="1:13">
      <c r="A9" s="4" t="s">
        <v>434</v>
      </c>
    </row>
    <row r="10" spans="1:13">
      <c r="A10" s="3" t="s">
        <v>430</v>
      </c>
    </row>
    <row r="11" spans="1:13">
      <c r="A11" s="4" t="s">
        <v>435</v>
      </c>
      <c r="I11" s="5" t="n">
        <v>2000</v>
      </c>
    </row>
    <row r="12" spans="1:13">
      <c r="A12" s="4" t="s">
        <v>431</v>
      </c>
      <c r="E12" s="6" t="n">
        <v>7200</v>
      </c>
    </row>
    <row r="13" spans="1:13">
      <c r="A13" s="4" t="s">
        <v>436</v>
      </c>
      <c r="E13" s="6" t="n">
        <v>12900</v>
      </c>
    </row>
    <row r="14" spans="1:13">
      <c r="A14" s="4" t="s">
        <v>437</v>
      </c>
    </row>
    <row r="15" spans="1:13">
      <c r="A15" s="3" t="s">
        <v>430</v>
      </c>
    </row>
    <row r="16" spans="1:13">
      <c r="A16" s="4" t="s">
        <v>438</v>
      </c>
      <c r="G16" s="6" t="n">
        <v>90000</v>
      </c>
    </row>
    <row r="17" spans="1:13">
      <c r="A17" s="4" t="s">
        <v>439</v>
      </c>
    </row>
    <row r="18" spans="1:13">
      <c r="A18" s="3" t="s">
        <v>430</v>
      </c>
    </row>
    <row r="19" spans="1:13">
      <c r="A19" s="4" t="s">
        <v>435</v>
      </c>
      <c r="B19" s="5" t="n">
        <v>2900</v>
      </c>
      <c r="C19" s="5" t="n">
        <v>2900</v>
      </c>
    </row>
    <row r="20" spans="1:13">
      <c r="A20" s="4" t="s">
        <v>431</v>
      </c>
      <c r="B20" s="5" t="n">
        <v>1500</v>
      </c>
      <c r="E20" s="5" t="n">
        <v>1500</v>
      </c>
    </row>
    <row r="21" spans="1:13">
      <c r="A21" s="4" t="s">
        <v>440</v>
      </c>
      <c r="B21" s="4" t="s">
        <v>441</v>
      </c>
      <c r="C21" s="4" t="s">
        <v>441</v>
      </c>
      <c r="E21" s="4" t="s">
        <v>442</v>
      </c>
    </row>
    <row r="22" spans="1:13">
      <c r="A22" s="4" t="s">
        <v>443</v>
      </c>
      <c r="B22" s="4" t="s">
        <v>444</v>
      </c>
      <c r="C22" s="4" t="s">
        <v>444</v>
      </c>
      <c r="E22" s="4" t="s">
        <v>445</v>
      </c>
    </row>
    <row r="23" spans="1:13">
      <c r="A23" s="4" t="s">
        <v>436</v>
      </c>
      <c r="B23" s="5" t="n">
        <v>1400</v>
      </c>
      <c r="C23" s="5" t="n">
        <v>2900</v>
      </c>
      <c r="E23" s="5" t="n">
        <v>2100</v>
      </c>
    </row>
    <row r="24" spans="1:13">
      <c r="A24" s="4" t="s">
        <v>446</v>
      </c>
    </row>
    <row r="25" spans="1:13">
      <c r="A25" s="3" t="s">
        <v>430</v>
      </c>
    </row>
    <row r="26" spans="1:13">
      <c r="A26" s="4" t="s">
        <v>433</v>
      </c>
      <c r="J26" s="9" t="n">
        <v>20000</v>
      </c>
      <c r="M26" s="9" t="n">
        <v>20000</v>
      </c>
    </row>
    <row r="27" spans="1:13">
      <c r="A27" s="4" t="s">
        <v>438</v>
      </c>
      <c r="J27" s="6" t="n">
        <v>10000</v>
      </c>
      <c r="M27" s="9" t="n">
        <v>20000</v>
      </c>
    </row>
    <row r="28" spans="1:13">
      <c r="A28" s="4" t="s">
        <v>447</v>
      </c>
    </row>
    <row r="29" spans="1:13">
      <c r="A29" s="3" t="s">
        <v>430</v>
      </c>
    </row>
    <row r="30" spans="1:13">
      <c r="A30" s="4" t="s">
        <v>436</v>
      </c>
      <c r="E30" s="6" t="n">
        <v>1500</v>
      </c>
    </row>
    <row r="31" spans="1:13">
      <c r="A31" s="4" t="s">
        <v>448</v>
      </c>
    </row>
    <row r="32" spans="1:13">
      <c r="A32" s="3" t="s">
        <v>430</v>
      </c>
    </row>
    <row r="33" spans="1:13">
      <c r="A33" s="4" t="s">
        <v>435</v>
      </c>
      <c r="K33" s="5" t="n">
        <v>7200</v>
      </c>
    </row>
    <row r="34" spans="1:13">
      <c r="A34" s="4" t="s">
        <v>431</v>
      </c>
      <c r="K34" s="6" t="n">
        <v>7200</v>
      </c>
    </row>
    <row r="35" spans="1:13">
      <c r="A35" s="4" t="s">
        <v>436</v>
      </c>
      <c r="E35" s="5" t="n">
        <v>5700</v>
      </c>
    </row>
    <row r="36" spans="1:13">
      <c r="A36" s="4" t="s">
        <v>449</v>
      </c>
    </row>
    <row r="37" spans="1:13">
      <c r="A37" s="3" t="s">
        <v>430</v>
      </c>
    </row>
    <row r="38" spans="1:13">
      <c r="A38" s="4" t="s">
        <v>438</v>
      </c>
      <c r="G38" s="9" t="n">
        <v>40000</v>
      </c>
    </row>
    <row r="39" spans="1:13">
      <c r="A39" s="4" t="s">
        <v>450</v>
      </c>
    </row>
    <row r="40" spans="1:13">
      <c r="A40" s="3" t="s">
        <v>430</v>
      </c>
    </row>
    <row r="41" spans="1:13">
      <c r="A41" s="4" t="s">
        <v>435</v>
      </c>
      <c r="B41" s="6" t="n">
        <v>14300</v>
      </c>
      <c r="K41" s="6" t="n">
        <v>8600</v>
      </c>
    </row>
    <row r="42" spans="1:13">
      <c r="A42" s="4" t="s">
        <v>451</v>
      </c>
    </row>
    <row r="43" spans="1:13">
      <c r="A43" s="3" t="s">
        <v>430</v>
      </c>
    </row>
    <row r="44" spans="1:13">
      <c r="A44" s="4" t="s">
        <v>443</v>
      </c>
      <c r="E44" s="4" t="s">
        <v>452</v>
      </c>
    </row>
    <row r="45" spans="1:13">
      <c r="A45" s="4" t="s">
        <v>453</v>
      </c>
    </row>
    <row r="46" spans="1:13">
      <c r="A46" s="3" t="s">
        <v>430</v>
      </c>
    </row>
    <row r="47" spans="1:13">
      <c r="A47" s="4" t="s">
        <v>443</v>
      </c>
      <c r="E47" s="4" t="s">
        <v>454</v>
      </c>
    </row>
    <row r="48" spans="1:13">
      <c r="A48" s="4" t="s">
        <v>455</v>
      </c>
    </row>
    <row r="49" spans="1:13">
      <c r="A49" s="3" t="s">
        <v>430</v>
      </c>
    </row>
    <row r="50" spans="1:13">
      <c r="A50" s="4" t="s">
        <v>433</v>
      </c>
      <c r="J50" s="6" t="n">
        <v>100000</v>
      </c>
      <c r="L50" s="9" t="n">
        <v>60000</v>
      </c>
    </row>
    <row r="51" spans="1:13">
      <c r="A51" s="4" t="s">
        <v>456</v>
      </c>
    </row>
    <row r="52" spans="1:13">
      <c r="A52" s="3" t="s">
        <v>430</v>
      </c>
    </row>
    <row r="53" spans="1:13">
      <c r="A53" s="4" t="s">
        <v>440</v>
      </c>
      <c r="E53" s="4" t="s">
        <v>457</v>
      </c>
    </row>
    <row r="54" spans="1:13">
      <c r="A54" s="4" t="s">
        <v>443</v>
      </c>
      <c r="E54" s="4" t="s">
        <v>452</v>
      </c>
    </row>
    <row r="55" spans="1:13">
      <c r="A55" s="4" t="s">
        <v>458</v>
      </c>
    </row>
    <row r="56" spans="1:13">
      <c r="A56" s="3" t="s">
        <v>430</v>
      </c>
    </row>
    <row r="57" spans="1:13">
      <c r="A57" s="4" t="s">
        <v>435</v>
      </c>
      <c r="K57" s="5" t="n">
        <v>7200</v>
      </c>
    </row>
    <row r="58" spans="1:13">
      <c r="A58" s="4" t="s">
        <v>459</v>
      </c>
    </row>
    <row r="59" spans="1:13">
      <c r="A59" s="3" t="s">
        <v>430</v>
      </c>
    </row>
    <row r="60" spans="1:13">
      <c r="A60" s="4" t="s">
        <v>433</v>
      </c>
      <c r="L60" s="9" t="n">
        <v>50000</v>
      </c>
    </row>
    <row r="61" spans="1:13">
      <c r="A61" s="4" t="s">
        <v>460</v>
      </c>
    </row>
    <row r="62" spans="1:13">
      <c r="A62" s="3" t="s">
        <v>430</v>
      </c>
    </row>
    <row r="63" spans="1:13">
      <c r="A63" s="4" t="s">
        <v>435</v>
      </c>
      <c r="H63" s="5" t="n">
        <v>5700</v>
      </c>
    </row>
    <row r="64" spans="1:13">
      <c r="A64" s="4" t="s">
        <v>431</v>
      </c>
      <c r="E64" s="5" t="n">
        <v>5700</v>
      </c>
    </row>
    <row r="65" spans="1:13">
      <c r="A65" s="4" t="s">
        <v>461</v>
      </c>
    </row>
    <row r="66" spans="1:13">
      <c r="A66" s="3" t="s">
        <v>430</v>
      </c>
    </row>
    <row r="67" spans="1:13">
      <c r="A67" s="4" t="s">
        <v>462</v>
      </c>
      <c r="E67" s="4" t="s">
        <v>463</v>
      </c>
    </row>
    <row r="68" spans="1:13">
      <c r="A68" s="4" t="s">
        <v>443</v>
      </c>
      <c r="E68" s="4" t="s">
        <v>464</v>
      </c>
    </row>
    <row r="69" spans="1:13">
      <c r="A69" s="4" t="s">
        <v>465</v>
      </c>
    </row>
    <row r="70" spans="1:13">
      <c r="A70" s="3" t="s">
        <v>430</v>
      </c>
    </row>
    <row r="71" spans="1:13">
      <c r="A71" s="4" t="s">
        <v>440</v>
      </c>
      <c r="E71" s="4" t="s">
        <v>466</v>
      </c>
    </row>
    <row r="72" spans="1:13">
      <c r="A72" s="4" t="s">
        <v>443</v>
      </c>
      <c r="E72" s="4" t="s">
        <v>467</v>
      </c>
    </row>
    <row r="73" spans="1:13">
      <c r="A73" s="4" t="s">
        <v>468</v>
      </c>
    </row>
    <row r="74" spans="1:13">
      <c r="A74" s="3" t="s">
        <v>430</v>
      </c>
    </row>
    <row r="75" spans="1:13">
      <c r="A75" s="4" t="s">
        <v>435</v>
      </c>
      <c r="B75" s="5" t="n">
        <v>2800</v>
      </c>
    </row>
    <row r="76" spans="1:13">
      <c r="A76" s="4" t="s">
        <v>469</v>
      </c>
    </row>
    <row r="77" spans="1:13">
      <c r="A77" s="3" t="s">
        <v>430</v>
      </c>
    </row>
    <row r="78" spans="1:13">
      <c r="A78" s="4" t="s">
        <v>433</v>
      </c>
      <c r="J78" s="9" t="n">
        <v>19900</v>
      </c>
    </row>
    <row r="79" spans="1:13">
      <c r="A79" s="4" t="s">
        <v>470</v>
      </c>
    </row>
    <row r="80" spans="1:13">
      <c r="A80" s="3" t="s">
        <v>430</v>
      </c>
    </row>
    <row r="81" spans="1:13">
      <c r="A81" s="4" t="s">
        <v>440</v>
      </c>
      <c r="E81" s="4" t="s">
        <v>471</v>
      </c>
    </row>
    <row r="82" spans="1:13">
      <c r="A82" s="4" t="s">
        <v>443</v>
      </c>
      <c r="E82" s="4" t="s">
        <v>444</v>
      </c>
    </row>
    <row r="83" spans="1:13">
      <c r="A83" s="4" t="s">
        <v>436</v>
      </c>
      <c r="E83" s="5" t="n">
        <v>300</v>
      </c>
    </row>
    <row r="84" spans="1:13">
      <c r="A84" s="4" t="s">
        <v>472</v>
      </c>
    </row>
    <row r="85" spans="1:13">
      <c r="A85" s="3" t="s">
        <v>430</v>
      </c>
    </row>
    <row r="86" spans="1:13">
      <c r="A86" s="4" t="s">
        <v>431</v>
      </c>
      <c r="E86" s="6" t="n">
        <v>4300</v>
      </c>
    </row>
    <row r="87" spans="1:13">
      <c r="A87" s="4" t="s">
        <v>436</v>
      </c>
      <c r="E87" s="5" t="n">
        <v>4300</v>
      </c>
    </row>
    <row r="88" spans="1:13">
      <c r="A88" s="4" t="s">
        <v>473</v>
      </c>
    </row>
    <row r="89" spans="1:13">
      <c r="A89" s="3" t="s">
        <v>430</v>
      </c>
    </row>
    <row r="90" spans="1:13">
      <c r="A90" s="4" t="s">
        <v>435</v>
      </c>
      <c r="H90" s="5" t="n">
        <v>4000</v>
      </c>
    </row>
    <row r="91" spans="1:13">
      <c r="A91" s="4" t="s">
        <v>474</v>
      </c>
    </row>
    <row r="92" spans="1:13">
      <c r="A92" s="3" t="s">
        <v>430</v>
      </c>
    </row>
    <row r="93" spans="1:13">
      <c r="A93" s="4" t="s">
        <v>443</v>
      </c>
      <c r="E93" s="4" t="s">
        <v>475</v>
      </c>
      <c r="F93" s="4" t="s">
        <v>476</v>
      </c>
    </row>
    <row r="94" spans="1:13">
      <c r="A94" s="4" t="s">
        <v>477</v>
      </c>
      <c r="E94" s="5" t="n">
        <v>1220</v>
      </c>
      <c r="F94" s="5" t="n">
        <v>1990</v>
      </c>
    </row>
    <row r="95" spans="1:13">
      <c r="A95" s="4" t="s">
        <v>478</v>
      </c>
      <c r="D95" s="4" t="s">
        <v>479</v>
      </c>
    </row>
  </sheetData>
  <mergeCells count="4">
    <mergeCell ref="A1:A2"/>
    <mergeCell ref="B1:D1"/>
    <mergeCell ref="E1:F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6</v>
      </c>
      <c r="B1" s="2" t="s">
        <v>1</v>
      </c>
    </row>
    <row r="2" spans="1:3">
      <c r="B2" s="2" t="s">
        <v>2</v>
      </c>
      <c r="C2" s="2" t="s">
        <v>41</v>
      </c>
    </row>
    <row r="3" spans="1:3">
      <c r="A3" s="3" t="s">
        <v>487</v>
      </c>
    </row>
    <row r="4" spans="1:3">
      <c r="A4" s="4" t="s">
        <v>488</v>
      </c>
      <c r="B4" s="5" t="n">
        <v>5781</v>
      </c>
      <c r="C4" s="5" t="n">
        <v>16382</v>
      </c>
    </row>
    <row r="5" spans="1:3">
      <c r="A5" s="4" t="s">
        <v>489</v>
      </c>
    </row>
    <row r="6" spans="1:3">
      <c r="A6" s="3" t="s">
        <v>487</v>
      </c>
    </row>
    <row r="7" spans="1:3">
      <c r="A7" s="4" t="s">
        <v>488</v>
      </c>
      <c r="B7" s="6" t="n">
        <v>6032</v>
      </c>
      <c r="C7" s="6" t="n">
        <v>16384</v>
      </c>
    </row>
    <row r="8" spans="1:3">
      <c r="A8" s="4" t="s">
        <v>490</v>
      </c>
    </row>
    <row r="9" spans="1:3">
      <c r="A9" s="3" t="s">
        <v>487</v>
      </c>
    </row>
    <row r="10" spans="1:3">
      <c r="A10" s="4" t="s">
        <v>488</v>
      </c>
      <c r="B10" s="6" t="n">
        <v>-239</v>
      </c>
      <c r="C10" s="6" t="n">
        <v>18</v>
      </c>
    </row>
    <row r="11" spans="1:3">
      <c r="A11" s="4" t="s">
        <v>491</v>
      </c>
    </row>
    <row r="12" spans="1:3">
      <c r="A12" s="3" t="s">
        <v>487</v>
      </c>
    </row>
    <row r="13" spans="1:3">
      <c r="A13" s="4" t="s">
        <v>488</v>
      </c>
      <c r="B13" s="5" t="n">
        <v>-12</v>
      </c>
      <c r="C13" s="5"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1</v>
      </c>
    </row>
    <row r="3" spans="1:3">
      <c r="A3" s="3" t="s">
        <v>493</v>
      </c>
    </row>
    <row r="4" spans="1:3">
      <c r="A4" s="4" t="s">
        <v>494</v>
      </c>
      <c r="B4" s="4" t="s">
        <v>495</v>
      </c>
      <c r="C4" s="4" t="s">
        <v>495</v>
      </c>
    </row>
    <row r="5" spans="1:3">
      <c r="A5" s="4" t="s">
        <v>496</v>
      </c>
      <c r="B5" s="4" t="s">
        <v>497</v>
      </c>
      <c r="C5" s="4" t="s">
        <v>498</v>
      </c>
    </row>
    <row r="6" spans="1:3">
      <c r="A6" s="4" t="s">
        <v>499</v>
      </c>
      <c r="B6" s="4" t="s">
        <v>500</v>
      </c>
      <c r="C6" s="4" t="s">
        <v>501</v>
      </c>
    </row>
    <row r="7" spans="1:3">
      <c r="A7" s="4" t="s">
        <v>502</v>
      </c>
      <c r="B7" s="4" t="s">
        <v>503</v>
      </c>
      <c r="C7" s="4" t="s">
        <v>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31"/>
    <col customWidth="1" max="5" min="5" width="36"/>
    <col customWidth="1" max="6" min="6" width="39"/>
    <col customWidth="1" max="7" min="7" width="31"/>
    <col customWidth="1" max="8" min="8" width="57"/>
    <col customWidth="1" max="9" min="9" width="25"/>
    <col customWidth="1" max="10" min="10" width="14"/>
  </cols>
  <sheetData>
    <row r="1" spans="1:10">
      <c r="A1" s="1" t="s">
        <v>123</v>
      </c>
      <c r="B1" s="2" t="s">
        <v>124</v>
      </c>
      <c r="C1" s="2" t="s">
        <v>76</v>
      </c>
      <c r="D1" s="2" t="s">
        <v>125</v>
      </c>
      <c r="E1" s="2" t="s">
        <v>126</v>
      </c>
      <c r="F1" s="2" t="s">
        <v>127</v>
      </c>
      <c r="G1" s="2" t="s">
        <v>80</v>
      </c>
      <c r="H1" s="2" t="s">
        <v>81</v>
      </c>
      <c r="I1" s="2" t="s">
        <v>128</v>
      </c>
      <c r="J1" s="2" t="s">
        <v>129</v>
      </c>
    </row>
    <row r="2" spans="1:10">
      <c r="A2" s="4" t="s">
        <v>130</v>
      </c>
      <c r="B2" s="5" t="n">
        <v>15000</v>
      </c>
      <c r="C2" s="5" t="n">
        <v>3620000</v>
      </c>
      <c r="D2" s="5" t="n">
        <v>95195000</v>
      </c>
      <c r="E2" s="5" t="n">
        <v>17794000</v>
      </c>
      <c r="F2" s="5" t="n">
        <v>2585000</v>
      </c>
      <c r="G2" s="5" t="n">
        <v>-15449000</v>
      </c>
      <c r="H2" s="5" t="n">
        <v>103760000</v>
      </c>
      <c r="I2" s="5" t="n">
        <v>-1062000</v>
      </c>
      <c r="J2" s="5" t="n">
        <v>102698000</v>
      </c>
    </row>
    <row r="3" spans="1:10">
      <c r="A3" s="4" t="s">
        <v>131</v>
      </c>
      <c r="B3" s="6" t="n">
        <v>14795992</v>
      </c>
    </row>
    <row r="4" spans="1:10">
      <c r="A4" s="4" t="s">
        <v>132</v>
      </c>
      <c r="B4" s="5" t="n">
        <v>2</v>
      </c>
      <c r="C4" s="6" t="n">
        <v>7000</v>
      </c>
      <c r="H4" s="6" t="n">
        <v>7000</v>
      </c>
      <c r="J4" s="6" t="n">
        <v>7000</v>
      </c>
    </row>
    <row r="5" spans="1:10">
      <c r="A5" s="4" t="s">
        <v>133</v>
      </c>
      <c r="B5" s="6" t="n">
        <v>2206</v>
      </c>
    </row>
    <row r="6" spans="1:10">
      <c r="A6" s="4" t="s">
        <v>134</v>
      </c>
      <c r="D6" s="6" t="n">
        <v>12008000</v>
      </c>
      <c r="E6" s="4" t="s">
        <v>55</v>
      </c>
      <c r="H6" s="6" t="n">
        <v>12008000</v>
      </c>
      <c r="I6" s="6" t="n">
        <v>-568000</v>
      </c>
      <c r="J6" s="6" t="n">
        <v>11440000</v>
      </c>
    </row>
    <row r="7" spans="1:10">
      <c r="A7" s="4" t="s">
        <v>135</v>
      </c>
      <c r="D7" s="6" t="n">
        <v>-1289000</v>
      </c>
      <c r="E7" s="6" t="n">
        <v>1289000</v>
      </c>
      <c r="I7" s="4" t="s">
        <v>55</v>
      </c>
      <c r="J7" s="4" t="s">
        <v>55</v>
      </c>
    </row>
    <row r="8" spans="1:10">
      <c r="A8" s="4" t="s">
        <v>136</v>
      </c>
      <c r="G8" s="6" t="n">
        <v>5095000</v>
      </c>
      <c r="H8" s="6" t="n">
        <v>5095000</v>
      </c>
      <c r="I8" s="4" t="s">
        <v>55</v>
      </c>
      <c r="J8" s="6" t="n">
        <v>5095000</v>
      </c>
    </row>
    <row r="9" spans="1:10">
      <c r="A9" s="4" t="s">
        <v>137</v>
      </c>
      <c r="F9" s="6" t="n">
        <v>-6163000</v>
      </c>
      <c r="H9" s="6" t="n">
        <v>-6163000</v>
      </c>
      <c r="I9" s="6" t="n">
        <v>79000</v>
      </c>
      <c r="J9" s="6" t="n">
        <v>-6084000</v>
      </c>
    </row>
    <row r="10" spans="1:10">
      <c r="A10" s="4" t="s">
        <v>138</v>
      </c>
      <c r="B10" s="5" t="n">
        <v>15000</v>
      </c>
      <c r="C10" s="6" t="n">
        <v>3627000</v>
      </c>
      <c r="D10" s="6" t="n">
        <v>105914000</v>
      </c>
      <c r="E10" s="6" t="n">
        <v>19083000</v>
      </c>
      <c r="F10" s="6" t="n">
        <v>-3578000</v>
      </c>
      <c r="G10" s="6" t="n">
        <v>-10354000</v>
      </c>
      <c r="H10" s="6" t="n">
        <v>114707000</v>
      </c>
      <c r="I10" s="6" t="n">
        <v>-1551000</v>
      </c>
      <c r="J10" s="6" t="n">
        <v>113156000</v>
      </c>
    </row>
    <row r="11" spans="1:10">
      <c r="A11" s="4" t="s">
        <v>139</v>
      </c>
      <c r="B11" s="6" t="n">
        <v>14798198</v>
      </c>
    </row>
    <row r="12" spans="1:10">
      <c r="A12" s="4" t="s">
        <v>132</v>
      </c>
      <c r="B12" s="4" t="s">
        <v>55</v>
      </c>
      <c r="C12" s="6" t="n">
        <v>13000</v>
      </c>
      <c r="H12" s="6" t="n">
        <v>13000</v>
      </c>
      <c r="J12" s="6" t="n">
        <v>13000</v>
      </c>
    </row>
    <row r="13" spans="1:10">
      <c r="A13" s="4" t="s">
        <v>133</v>
      </c>
      <c r="B13" s="6" t="n">
        <v>3572</v>
      </c>
    </row>
    <row r="14" spans="1:10">
      <c r="A14" s="4" t="s">
        <v>134</v>
      </c>
      <c r="D14" s="6" t="n">
        <v>1270000</v>
      </c>
      <c r="H14" s="6" t="n">
        <v>1270000</v>
      </c>
      <c r="I14" s="6" t="n">
        <v>-51000</v>
      </c>
      <c r="J14" s="6" t="n">
        <v>1219000</v>
      </c>
    </row>
    <row r="15" spans="1:10">
      <c r="A15" s="4" t="s">
        <v>135</v>
      </c>
      <c r="B15" s="4" t="s">
        <v>55</v>
      </c>
      <c r="C15" s="4" t="s">
        <v>55</v>
      </c>
      <c r="D15" s="6" t="n">
        <v>-856000</v>
      </c>
      <c r="E15" s="6" t="n">
        <v>856000</v>
      </c>
      <c r="F15" s="4" t="s">
        <v>55</v>
      </c>
      <c r="G15" s="4" t="s">
        <v>55</v>
      </c>
      <c r="H15" s="4" t="s">
        <v>55</v>
      </c>
      <c r="I15" s="4" t="s">
        <v>55</v>
      </c>
      <c r="J15" s="4" t="s">
        <v>55</v>
      </c>
    </row>
    <row r="16" spans="1:10">
      <c r="A16" s="4" t="s">
        <v>136</v>
      </c>
      <c r="G16" s="6" t="n">
        <v>5422000</v>
      </c>
      <c r="H16" s="6" t="n">
        <v>5422000</v>
      </c>
      <c r="I16" s="4" t="s">
        <v>55</v>
      </c>
      <c r="J16" s="6" t="n">
        <v>5422000</v>
      </c>
    </row>
    <row r="17" spans="1:10">
      <c r="A17" s="4" t="s">
        <v>137</v>
      </c>
      <c r="F17" s="6" t="n">
        <v>-752000</v>
      </c>
      <c r="H17" s="6" t="n">
        <v>-752000</v>
      </c>
      <c r="I17" s="6" t="n">
        <v>92000</v>
      </c>
      <c r="J17" s="6" t="n">
        <v>-660000</v>
      </c>
    </row>
    <row r="18" spans="1:10">
      <c r="A18" s="4" t="s">
        <v>140</v>
      </c>
      <c r="B18" s="5" t="n">
        <v>15000</v>
      </c>
      <c r="C18" s="5" t="n">
        <v>3640000</v>
      </c>
      <c r="D18" s="5" t="n">
        <v>106328000</v>
      </c>
      <c r="E18" s="5" t="n">
        <v>19939000</v>
      </c>
      <c r="F18" s="5" t="n">
        <v>-4330000</v>
      </c>
      <c r="G18" s="5" t="n">
        <v>-4932000</v>
      </c>
      <c r="H18" s="5" t="n">
        <v>120660000</v>
      </c>
      <c r="I18" s="5" t="n">
        <v>-1510000</v>
      </c>
      <c r="J18" s="5" t="n">
        <v>119150000</v>
      </c>
    </row>
    <row r="19" spans="1:10">
      <c r="A19" s="4" t="s">
        <v>141</v>
      </c>
      <c r="B19" s="6" t="n">
        <v>14801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5</v>
      </c>
      <c r="B1" s="2" t="s">
        <v>1</v>
      </c>
    </row>
    <row r="2" spans="1:3">
      <c r="B2" s="2" t="s">
        <v>2</v>
      </c>
      <c r="C2" s="2" t="s">
        <v>41</v>
      </c>
    </row>
    <row r="3" spans="1:3">
      <c r="A3" s="3" t="s">
        <v>506</v>
      </c>
    </row>
    <row r="4" spans="1:3">
      <c r="A4" s="4" t="s">
        <v>507</v>
      </c>
      <c r="B4" s="5" t="n">
        <v>5912</v>
      </c>
      <c r="C4" s="5" t="n">
        <v>7115</v>
      </c>
    </row>
    <row r="5" spans="1:3">
      <c r="A5" s="4" t="s">
        <v>508</v>
      </c>
      <c r="B5" s="6" t="n">
        <v>-1350</v>
      </c>
      <c r="C5" s="6" t="n">
        <v>-2173</v>
      </c>
    </row>
    <row r="6" spans="1:3">
      <c r="A6" s="4" t="s">
        <v>509</v>
      </c>
      <c r="B6" s="5" t="n">
        <v>4562</v>
      </c>
      <c r="C6" s="5" t="n">
        <v>49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510</v>
      </c>
      <c r="B1" s="2" t="s">
        <v>1</v>
      </c>
    </row>
    <row r="2" spans="1:4">
      <c r="B2" s="2" t="s">
        <v>378</v>
      </c>
      <c r="C2" s="2" t="s">
        <v>511</v>
      </c>
      <c r="D2" s="2" t="s">
        <v>41</v>
      </c>
    </row>
    <row r="3" spans="1:4">
      <c r="A3" s="3" t="s">
        <v>512</v>
      </c>
    </row>
    <row r="4" spans="1:4">
      <c r="A4" s="4" t="s">
        <v>513</v>
      </c>
      <c r="B4" s="4" t="s">
        <v>495</v>
      </c>
      <c r="C4" s="4" t="s">
        <v>495</v>
      </c>
    </row>
    <row r="5" spans="1:4">
      <c r="A5" s="4" t="s">
        <v>514</v>
      </c>
    </row>
    <row r="6" spans="1:4">
      <c r="A6" s="3" t="s">
        <v>512</v>
      </c>
    </row>
    <row r="7" spans="1:4">
      <c r="A7" s="4" t="s">
        <v>513</v>
      </c>
      <c r="B7" s="4" t="s">
        <v>515</v>
      </c>
      <c r="C7" s="4" t="s">
        <v>515</v>
      </c>
    </row>
    <row r="8" spans="1:4">
      <c r="A8" s="4" t="s">
        <v>516</v>
      </c>
    </row>
    <row r="9" spans="1:4">
      <c r="A9" s="3" t="s">
        <v>512</v>
      </c>
    </row>
    <row r="10" spans="1:4">
      <c r="A10" s="4" t="s">
        <v>513</v>
      </c>
      <c r="B10" s="4" t="s">
        <v>517</v>
      </c>
      <c r="C10" s="4" t="s">
        <v>517</v>
      </c>
    </row>
    <row r="11" spans="1:4">
      <c r="A11" s="4" t="s">
        <v>518</v>
      </c>
    </row>
    <row r="12" spans="1:4">
      <c r="A12" s="3" t="s">
        <v>512</v>
      </c>
    </row>
    <row r="13" spans="1:4">
      <c r="A13" s="4" t="s">
        <v>494</v>
      </c>
      <c r="B13" s="4" t="s">
        <v>515</v>
      </c>
      <c r="C13" s="4" t="s">
        <v>515</v>
      </c>
    </row>
    <row r="14" spans="1:4">
      <c r="A14" s="4" t="s">
        <v>519</v>
      </c>
    </row>
    <row r="15" spans="1:4">
      <c r="A15" s="3" t="s">
        <v>512</v>
      </c>
    </row>
    <row r="16" spans="1:4">
      <c r="A16" s="4" t="s">
        <v>520</v>
      </c>
      <c r="B16" s="5" t="n">
        <v>107900</v>
      </c>
    </row>
    <row r="17" spans="1:4">
      <c r="A17" s="4" t="s">
        <v>521</v>
      </c>
      <c r="B17" s="4" t="s">
        <v>522</v>
      </c>
      <c r="C17" s="4" t="s">
        <v>522</v>
      </c>
    </row>
    <row r="18" spans="1:4">
      <c r="A18" s="4" t="s">
        <v>523</v>
      </c>
    </row>
    <row r="19" spans="1:4">
      <c r="A19" s="3" t="s">
        <v>512</v>
      </c>
    </row>
    <row r="20" spans="1:4">
      <c r="A20" s="4" t="s">
        <v>513</v>
      </c>
      <c r="B20" s="4" t="s">
        <v>495</v>
      </c>
      <c r="C20" s="4" t="s">
        <v>495</v>
      </c>
    </row>
    <row r="21" spans="1:4">
      <c r="A21" s="4" t="s">
        <v>524</v>
      </c>
    </row>
    <row r="22" spans="1:4">
      <c r="A22" s="3" t="s">
        <v>512</v>
      </c>
    </row>
    <row r="23" spans="1:4">
      <c r="A23" s="4" t="s">
        <v>513</v>
      </c>
      <c r="B23" s="4" t="s">
        <v>525</v>
      </c>
      <c r="C23" s="4" t="s">
        <v>525</v>
      </c>
    </row>
    <row r="24" spans="1:4">
      <c r="A24" s="4" t="s">
        <v>526</v>
      </c>
      <c r="C24" s="5" t="n">
        <v>2000</v>
      </c>
    </row>
    <row r="25" spans="1:4">
      <c r="A25" s="4" t="s">
        <v>527</v>
      </c>
      <c r="C25" s="5" t="n">
        <v>2000</v>
      </c>
    </row>
    <row r="26" spans="1:4">
      <c r="A26" s="4" t="s">
        <v>489</v>
      </c>
    </row>
    <row r="27" spans="1:4">
      <c r="A27" s="3" t="s">
        <v>512</v>
      </c>
    </row>
    <row r="28" spans="1:4">
      <c r="A28" s="4" t="s">
        <v>494</v>
      </c>
      <c r="B28" s="4" t="s">
        <v>495</v>
      </c>
      <c r="C28" s="4" t="s">
        <v>495</v>
      </c>
      <c r="D28" s="4" t="s">
        <v>495</v>
      </c>
    </row>
    <row r="29" spans="1:4">
      <c r="A29" s="4" t="s">
        <v>528</v>
      </c>
      <c r="B29" s="4" t="s">
        <v>529</v>
      </c>
      <c r="C29" s="4" t="s">
        <v>529</v>
      </c>
    </row>
    <row r="30" spans="1:4">
      <c r="A30" s="4" t="s">
        <v>530</v>
      </c>
    </row>
    <row r="31" spans="1:4">
      <c r="A31" s="3" t="s">
        <v>512</v>
      </c>
    </row>
    <row r="32" spans="1:4">
      <c r="A32" s="4" t="s">
        <v>494</v>
      </c>
      <c r="B32" s="4" t="s">
        <v>531</v>
      </c>
      <c r="C32" s="4" t="s">
        <v>5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2</v>
      </c>
      <c r="B1" s="2" t="s">
        <v>1</v>
      </c>
    </row>
    <row r="2" spans="1:3">
      <c r="B2" s="2" t="s">
        <v>2</v>
      </c>
      <c r="C2" s="2" t="s">
        <v>41</v>
      </c>
    </row>
    <row r="3" spans="1:3">
      <c r="A3" s="3" t="s">
        <v>533</v>
      </c>
    </row>
    <row r="4" spans="1:3">
      <c r="A4" s="4" t="s">
        <v>534</v>
      </c>
      <c r="B4" s="6" t="n">
        <v>14801770</v>
      </c>
      <c r="C4" s="6" t="n">
        <v>14798198</v>
      </c>
    </row>
    <row r="5" spans="1:3">
      <c r="A5" s="4" t="s">
        <v>535</v>
      </c>
      <c r="B5" s="8" t="n">
        <v>0.09</v>
      </c>
      <c r="C5" s="8" t="n">
        <v>0.81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80"/>
  </cols>
  <sheetData>
    <row r="1" spans="1:5">
      <c r="A1" s="1" t="s">
        <v>536</v>
      </c>
      <c r="B1" s="2" t="s">
        <v>374</v>
      </c>
      <c r="E1" s="2" t="s">
        <v>1</v>
      </c>
    </row>
    <row r="2" spans="1:5">
      <c r="B2" s="2" t="s">
        <v>537</v>
      </c>
      <c r="C2" s="2" t="s">
        <v>538</v>
      </c>
      <c r="D2" s="2" t="s">
        <v>539</v>
      </c>
      <c r="E2" s="2" t="s">
        <v>378</v>
      </c>
    </row>
    <row r="3" spans="1:5">
      <c r="A3" s="4" t="s">
        <v>540</v>
      </c>
    </row>
    <row r="4" spans="1:5">
      <c r="A4" s="3" t="s">
        <v>541</v>
      </c>
    </row>
    <row r="5" spans="1:5">
      <c r="A5" s="4" t="s">
        <v>542</v>
      </c>
      <c r="E5" s="5" t="n">
        <v>120</v>
      </c>
    </row>
    <row r="6" spans="1:5">
      <c r="A6" s="4" t="s">
        <v>543</v>
      </c>
    </row>
    <row r="7" spans="1:5">
      <c r="A7" s="3" t="s">
        <v>541</v>
      </c>
    </row>
    <row r="8" spans="1:5">
      <c r="A8" s="4" t="s">
        <v>542</v>
      </c>
      <c r="E8" s="6" t="n">
        <v>70</v>
      </c>
    </row>
    <row r="9" spans="1:5">
      <c r="A9" s="4" t="s">
        <v>429</v>
      </c>
    </row>
    <row r="10" spans="1:5">
      <c r="A10" s="3" t="s">
        <v>541</v>
      </c>
    </row>
    <row r="11" spans="1:5">
      <c r="A11" s="4" t="s">
        <v>542</v>
      </c>
      <c r="E11" s="6" t="n">
        <v>560</v>
      </c>
    </row>
    <row r="12" spans="1:5">
      <c r="A12" s="4" t="s">
        <v>544</v>
      </c>
    </row>
    <row r="13" spans="1:5">
      <c r="A13" s="3" t="s">
        <v>541</v>
      </c>
    </row>
    <row r="14" spans="1:5">
      <c r="A14" s="4" t="s">
        <v>542</v>
      </c>
      <c r="E14" s="5" t="n">
        <v>620</v>
      </c>
    </row>
    <row r="15" spans="1:5">
      <c r="A15" s="4" t="s">
        <v>545</v>
      </c>
    </row>
    <row r="16" spans="1:5">
      <c r="A16" s="3" t="s">
        <v>541</v>
      </c>
    </row>
    <row r="17" spans="1:5">
      <c r="A17" s="4" t="s">
        <v>546</v>
      </c>
      <c r="E17" s="4" t="s">
        <v>547</v>
      </c>
    </row>
    <row r="18" spans="1:5">
      <c r="A18" s="4" t="s">
        <v>548</v>
      </c>
      <c r="E18" s="4" t="s">
        <v>549</v>
      </c>
    </row>
    <row r="19" spans="1:5">
      <c r="A19" s="4" t="s">
        <v>550</v>
      </c>
      <c r="E19" s="4" t="s">
        <v>551</v>
      </c>
    </row>
    <row r="20" spans="1:5">
      <c r="A20" s="4" t="s">
        <v>552</v>
      </c>
      <c r="B20" s="6" t="n">
        <v>1630</v>
      </c>
      <c r="C20" s="6" t="n">
        <v>1942</v>
      </c>
      <c r="D20" s="6" t="n">
        <v>2206</v>
      </c>
    </row>
    <row r="21" spans="1:5">
      <c r="A21" s="4" t="s">
        <v>553</v>
      </c>
      <c r="B21" s="8" t="n">
        <v>3.04</v>
      </c>
      <c r="C21" s="10" t="n">
        <v>3.8</v>
      </c>
      <c r="D21" s="8" t="n">
        <v>3.39</v>
      </c>
    </row>
    <row r="22" spans="1:5">
      <c r="A22" s="4" t="s">
        <v>554</v>
      </c>
      <c r="B22" s="4" t="s">
        <v>555</v>
      </c>
      <c r="C22" s="4" t="s">
        <v>556</v>
      </c>
      <c r="D22" s="4" t="s">
        <v>556</v>
      </c>
    </row>
    <row r="23" spans="1:5">
      <c r="A23" s="4" t="s">
        <v>557</v>
      </c>
      <c r="B23" s="6" t="n">
        <v>2</v>
      </c>
      <c r="C23" s="6" t="n">
        <v>2</v>
      </c>
      <c r="D23" s="6" t="n">
        <v>2</v>
      </c>
    </row>
    <row r="24" spans="1:5">
      <c r="A24" s="4" t="s">
        <v>558</v>
      </c>
      <c r="E24" s="4" t="s">
        <v>5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0</v>
      </c>
      <c r="B1" s="2" t="s">
        <v>1</v>
      </c>
    </row>
    <row r="2" spans="1:3">
      <c r="B2" s="2" t="s">
        <v>2</v>
      </c>
      <c r="C2" s="2" t="s">
        <v>41</v>
      </c>
    </row>
    <row r="3" spans="1:3">
      <c r="A3" s="3" t="s">
        <v>299</v>
      </c>
    </row>
    <row r="4" spans="1:3">
      <c r="A4" s="4" t="s">
        <v>129</v>
      </c>
      <c r="B4" s="5" t="n">
        <v>294</v>
      </c>
      <c r="C4" s="5" t="n">
        <v>336</v>
      </c>
    </row>
    <row r="5" spans="1:3">
      <c r="A5" s="4" t="s">
        <v>561</v>
      </c>
    </row>
    <row r="6" spans="1:3">
      <c r="A6" s="3" t="s">
        <v>299</v>
      </c>
    </row>
    <row r="7" spans="1:3">
      <c r="A7" s="4" t="s">
        <v>129</v>
      </c>
      <c r="B7" s="6" t="n">
        <v>207</v>
      </c>
      <c r="C7" s="6" t="n">
        <v>217</v>
      </c>
    </row>
    <row r="8" spans="1:3">
      <c r="A8" s="4" t="s">
        <v>562</v>
      </c>
    </row>
    <row r="9" spans="1:3">
      <c r="A9" s="3" t="s">
        <v>299</v>
      </c>
    </row>
    <row r="10" spans="1:3">
      <c r="A10" s="4" t="s">
        <v>129</v>
      </c>
      <c r="B10" s="4" t="s">
        <v>55</v>
      </c>
      <c r="C10" s="6" t="n">
        <v>25</v>
      </c>
    </row>
    <row r="11" spans="1:3">
      <c r="A11" s="4" t="s">
        <v>563</v>
      </c>
    </row>
    <row r="12" spans="1:3">
      <c r="A12" s="3" t="s">
        <v>299</v>
      </c>
    </row>
    <row r="13" spans="1:3">
      <c r="A13" s="4" t="s">
        <v>129</v>
      </c>
      <c r="B13" s="5" t="n">
        <v>87</v>
      </c>
      <c r="C13" s="5" t="n">
        <v>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4</v>
      </c>
      <c r="B1" s="2" t="s">
        <v>1</v>
      </c>
    </row>
    <row r="2" spans="1:3">
      <c r="B2" s="2" t="s">
        <v>2</v>
      </c>
      <c r="C2" s="2" t="s">
        <v>41</v>
      </c>
    </row>
    <row r="3" spans="1:3">
      <c r="A3" s="3" t="s">
        <v>565</v>
      </c>
    </row>
    <row r="4" spans="1:3">
      <c r="A4" s="4" t="s">
        <v>129</v>
      </c>
      <c r="B4" s="5" t="n">
        <v>24248</v>
      </c>
      <c r="C4" s="5" t="n">
        <v>25128</v>
      </c>
    </row>
    <row r="5" spans="1:3">
      <c r="A5" s="4" t="s">
        <v>561</v>
      </c>
    </row>
    <row r="6" spans="1:3">
      <c r="A6" s="3" t="s">
        <v>565</v>
      </c>
    </row>
    <row r="7" spans="1:3">
      <c r="A7" s="4" t="s">
        <v>129</v>
      </c>
      <c r="B7" s="6" t="n">
        <v>6200</v>
      </c>
      <c r="C7" s="6" t="n">
        <v>6356</v>
      </c>
    </row>
    <row r="8" spans="1:3">
      <c r="A8" s="4" t="s">
        <v>566</v>
      </c>
    </row>
    <row r="9" spans="1:3">
      <c r="A9" s="3" t="s">
        <v>565</v>
      </c>
    </row>
    <row r="10" spans="1:3">
      <c r="A10" s="4" t="s">
        <v>129</v>
      </c>
      <c r="B10" s="6" t="n">
        <v>2225</v>
      </c>
      <c r="C10" s="6" t="n">
        <v>2438</v>
      </c>
    </row>
    <row r="11" spans="1:3">
      <c r="A11" s="4" t="s">
        <v>567</v>
      </c>
    </row>
    <row r="12" spans="1:3">
      <c r="A12" s="3" t="s">
        <v>565</v>
      </c>
    </row>
    <row r="13" spans="1:3">
      <c r="A13" s="4" t="s">
        <v>129</v>
      </c>
      <c r="B13" s="6" t="n">
        <v>1534</v>
      </c>
      <c r="C13" s="6" t="n">
        <v>1566</v>
      </c>
    </row>
    <row r="14" spans="1:3">
      <c r="A14" s="4" t="s">
        <v>568</v>
      </c>
    </row>
    <row r="15" spans="1:3">
      <c r="A15" s="3" t="s">
        <v>565</v>
      </c>
    </row>
    <row r="16" spans="1:3">
      <c r="A16" s="4" t="s">
        <v>129</v>
      </c>
      <c r="B16" s="6" t="n">
        <v>12952</v>
      </c>
      <c r="C16" s="6" t="n">
        <v>14718</v>
      </c>
    </row>
    <row r="17" spans="1:3">
      <c r="A17" s="4" t="s">
        <v>569</v>
      </c>
    </row>
    <row r="18" spans="1:3">
      <c r="A18" s="3" t="s">
        <v>565</v>
      </c>
    </row>
    <row r="19" spans="1:3">
      <c r="A19" s="4" t="s">
        <v>129</v>
      </c>
      <c r="B19" s="6" t="n">
        <v>1201</v>
      </c>
      <c r="C19" s="4" t="s">
        <v>55</v>
      </c>
    </row>
    <row r="20" spans="1:3">
      <c r="A20" s="4" t="s">
        <v>570</v>
      </c>
    </row>
    <row r="21" spans="1:3">
      <c r="A21" s="3" t="s">
        <v>565</v>
      </c>
    </row>
    <row r="22" spans="1:3">
      <c r="A22" s="4" t="s">
        <v>129</v>
      </c>
      <c r="B22" s="5" t="n">
        <v>136</v>
      </c>
      <c r="C22" s="5"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1</v>
      </c>
      <c r="B1" s="2" t="s">
        <v>2</v>
      </c>
      <c r="C1" s="2" t="s">
        <v>41</v>
      </c>
    </row>
    <row r="2" spans="1:3">
      <c r="A2" s="3" t="s">
        <v>572</v>
      </c>
    </row>
    <row r="3" spans="1:3">
      <c r="A3" s="4" t="s">
        <v>129</v>
      </c>
      <c r="B3" s="5" t="n">
        <v>4811</v>
      </c>
      <c r="C3" s="5" t="n">
        <v>4756</v>
      </c>
    </row>
    <row r="4" spans="1:3">
      <c r="A4" s="4" t="s">
        <v>568</v>
      </c>
    </row>
    <row r="5" spans="1:3">
      <c r="A5" s="3" t="s">
        <v>572</v>
      </c>
    </row>
    <row r="6" spans="1:3">
      <c r="A6" s="4" t="s">
        <v>129</v>
      </c>
      <c r="B6" s="6" t="n">
        <v>2260</v>
      </c>
      <c r="C6" s="6" t="n">
        <v>1863</v>
      </c>
    </row>
    <row r="7" spans="1:3">
      <c r="A7" s="4" t="s">
        <v>566</v>
      </c>
    </row>
    <row r="8" spans="1:3">
      <c r="A8" s="3" t="s">
        <v>572</v>
      </c>
    </row>
    <row r="9" spans="1:3">
      <c r="A9" s="4" t="s">
        <v>129</v>
      </c>
      <c r="B9" s="6" t="n">
        <v>414</v>
      </c>
      <c r="C9" s="6" t="n">
        <v>622</v>
      </c>
    </row>
    <row r="10" spans="1:3">
      <c r="A10" s="4" t="s">
        <v>567</v>
      </c>
    </row>
    <row r="11" spans="1:3">
      <c r="A11" s="3" t="s">
        <v>572</v>
      </c>
    </row>
    <row r="12" spans="1:3">
      <c r="A12" s="4" t="s">
        <v>129</v>
      </c>
      <c r="B12" s="6" t="n">
        <v>386</v>
      </c>
      <c r="C12" s="6" t="n">
        <v>580</v>
      </c>
    </row>
    <row r="13" spans="1:3">
      <c r="A13" s="4" t="s">
        <v>561</v>
      </c>
    </row>
    <row r="14" spans="1:3">
      <c r="A14" s="3" t="s">
        <v>572</v>
      </c>
    </row>
    <row r="15" spans="1:3">
      <c r="A15" s="4" t="s">
        <v>129</v>
      </c>
      <c r="B15" s="6" t="n">
        <v>1064</v>
      </c>
      <c r="C15" s="6" t="n">
        <v>888</v>
      </c>
    </row>
    <row r="16" spans="1:3">
      <c r="A16" s="4" t="s">
        <v>569</v>
      </c>
    </row>
    <row r="17" spans="1:3">
      <c r="A17" s="3" t="s">
        <v>572</v>
      </c>
    </row>
    <row r="18" spans="1:3">
      <c r="A18" s="4" t="s">
        <v>129</v>
      </c>
      <c r="B18" s="6" t="n">
        <v>186</v>
      </c>
      <c r="C18" s="6" t="n">
        <v>171</v>
      </c>
    </row>
    <row r="19" spans="1:3">
      <c r="A19" s="4" t="s">
        <v>573</v>
      </c>
    </row>
    <row r="20" spans="1:3">
      <c r="A20" s="3" t="s">
        <v>572</v>
      </c>
    </row>
    <row r="21" spans="1:3">
      <c r="A21" s="4" t="s">
        <v>129</v>
      </c>
      <c r="B21" s="5" t="n">
        <v>501</v>
      </c>
      <c r="C21" s="5" t="n">
        <v>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4</v>
      </c>
      <c r="B1" s="2" t="s">
        <v>2</v>
      </c>
      <c r="C1" s="2" t="s">
        <v>41</v>
      </c>
    </row>
    <row r="2" spans="1:3">
      <c r="A2" s="3" t="s">
        <v>575</v>
      </c>
    </row>
    <row r="3" spans="1:3">
      <c r="A3" s="4" t="s">
        <v>129</v>
      </c>
      <c r="B3" s="5" t="n">
        <v>123</v>
      </c>
      <c r="C3" s="5" t="n">
        <v>192</v>
      </c>
    </row>
    <row r="4" spans="1:3">
      <c r="A4" s="4" t="s">
        <v>573</v>
      </c>
    </row>
    <row r="5" spans="1:3">
      <c r="A5" s="3" t="s">
        <v>575</v>
      </c>
    </row>
    <row r="6" spans="1:3">
      <c r="A6" s="4" t="s">
        <v>129</v>
      </c>
      <c r="B6" s="6" t="n">
        <v>123</v>
      </c>
      <c r="C6" s="6" t="n">
        <v>122</v>
      </c>
    </row>
    <row r="7" spans="1:3">
      <c r="A7" s="4" t="s">
        <v>576</v>
      </c>
    </row>
    <row r="8" spans="1:3">
      <c r="A8" s="3" t="s">
        <v>575</v>
      </c>
    </row>
    <row r="9" spans="1:3">
      <c r="A9" s="4" t="s">
        <v>129</v>
      </c>
      <c r="B9" s="4" t="s">
        <v>55</v>
      </c>
      <c r="C9" s="5" t="n">
        <v>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s>
  <sheetData>
    <row r="1" spans="1:5">
      <c r="A1" s="1" t="s">
        <v>577</v>
      </c>
      <c r="B1" s="2" t="s">
        <v>1</v>
      </c>
    </row>
    <row r="2" spans="1:5">
      <c r="B2" s="2" t="s">
        <v>378</v>
      </c>
      <c r="C2" s="2" t="s">
        <v>422</v>
      </c>
      <c r="D2" s="2" t="s">
        <v>342</v>
      </c>
      <c r="E2" s="2" t="s">
        <v>578</v>
      </c>
    </row>
    <row r="3" spans="1:5">
      <c r="A3" s="3" t="s">
        <v>579</v>
      </c>
    </row>
    <row r="4" spans="1:5">
      <c r="A4" s="4" t="s">
        <v>134</v>
      </c>
      <c r="B4" s="5" t="n">
        <v>1270</v>
      </c>
      <c r="D4" s="5" t="n">
        <v>12008</v>
      </c>
    </row>
    <row r="5" spans="1:5">
      <c r="A5" s="4" t="s">
        <v>565</v>
      </c>
      <c r="B5" s="6" t="n">
        <v>24248</v>
      </c>
      <c r="D5" s="6" t="n">
        <v>25128</v>
      </c>
    </row>
    <row r="6" spans="1:5">
      <c r="A6" s="4" t="s">
        <v>580</v>
      </c>
      <c r="B6" s="5" t="n">
        <v>4932</v>
      </c>
      <c r="D6" s="6" t="n">
        <v>10354</v>
      </c>
    </row>
    <row r="7" spans="1:5">
      <c r="A7" s="4" t="s">
        <v>581</v>
      </c>
      <c r="B7" s="4" t="s">
        <v>582</v>
      </c>
      <c r="C7" s="4" t="s">
        <v>582</v>
      </c>
    </row>
    <row r="8" spans="1:5">
      <c r="A8" s="4" t="s">
        <v>583</v>
      </c>
      <c r="B8" s="4" t="s">
        <v>584</v>
      </c>
      <c r="C8" s="4" t="s">
        <v>584</v>
      </c>
    </row>
    <row r="9" spans="1:5">
      <c r="A9" s="4" t="s">
        <v>585</v>
      </c>
    </row>
    <row r="10" spans="1:5">
      <c r="A10" s="3" t="s">
        <v>579</v>
      </c>
    </row>
    <row r="11" spans="1:5">
      <c r="A11" s="4" t="s">
        <v>586</v>
      </c>
      <c r="B11" s="5" t="n">
        <v>71167</v>
      </c>
      <c r="D11" s="6" t="n">
        <v>96556</v>
      </c>
    </row>
    <row r="12" spans="1:5">
      <c r="A12" s="4" t="s">
        <v>587</v>
      </c>
      <c r="B12" s="6" t="n">
        <v>58377</v>
      </c>
      <c r="D12" s="6" t="n">
        <v>79925</v>
      </c>
    </row>
    <row r="13" spans="1:5">
      <c r="A13" s="4" t="s">
        <v>134</v>
      </c>
      <c r="B13" s="6" t="n">
        <v>6463</v>
      </c>
      <c r="D13" s="6" t="n">
        <v>16631</v>
      </c>
    </row>
    <row r="14" spans="1:5">
      <c r="A14" s="4" t="s">
        <v>588</v>
      </c>
      <c r="B14" s="6" t="n">
        <v>26100</v>
      </c>
      <c r="D14" s="6" t="n">
        <v>18569</v>
      </c>
    </row>
    <row r="15" spans="1:5">
      <c r="A15" s="4" t="s">
        <v>589</v>
      </c>
    </row>
    <row r="16" spans="1:5">
      <c r="A16" s="3" t="s">
        <v>579</v>
      </c>
    </row>
    <row r="17" spans="1:5">
      <c r="A17" s="4" t="s">
        <v>590</v>
      </c>
      <c r="D17" s="6" t="n">
        <v>12000</v>
      </c>
    </row>
    <row r="18" spans="1:5">
      <c r="A18" s="4" t="s">
        <v>565</v>
      </c>
      <c r="B18" s="6" t="n">
        <v>24200</v>
      </c>
      <c r="D18" s="6" t="n">
        <v>14000</v>
      </c>
    </row>
    <row r="19" spans="1:5">
      <c r="A19" s="4" t="s">
        <v>591</v>
      </c>
      <c r="B19" s="6" t="n">
        <v>20000</v>
      </c>
      <c r="D19" s="6" t="n">
        <v>11000</v>
      </c>
    </row>
    <row r="20" spans="1:5">
      <c r="A20" s="4" t="s">
        <v>592</v>
      </c>
      <c r="B20" s="6" t="n">
        <v>29400</v>
      </c>
      <c r="D20" s="6" t="n">
        <v>29900</v>
      </c>
    </row>
    <row r="21" spans="1:5">
      <c r="A21" s="4" t="s">
        <v>593</v>
      </c>
      <c r="B21" s="6" t="n">
        <v>14500</v>
      </c>
      <c r="D21" s="6" t="n">
        <v>14500</v>
      </c>
    </row>
    <row r="22" spans="1:5">
      <c r="A22" s="4" t="s">
        <v>594</v>
      </c>
      <c r="B22" s="5" t="n">
        <v>33000</v>
      </c>
      <c r="D22" s="5" t="n">
        <v>33000</v>
      </c>
    </row>
    <row r="23" spans="1:5">
      <c r="A23" s="4" t="s">
        <v>581</v>
      </c>
      <c r="B23" s="4" t="s">
        <v>595</v>
      </c>
      <c r="C23" s="4" t="s">
        <v>595</v>
      </c>
    </row>
    <row r="24" spans="1:5">
      <c r="A24" s="4" t="s">
        <v>596</v>
      </c>
    </row>
    <row r="25" spans="1:5">
      <c r="A25" s="3" t="s">
        <v>579</v>
      </c>
    </row>
    <row r="26" spans="1:5">
      <c r="A26" s="4" t="s">
        <v>597</v>
      </c>
      <c r="E26" s="9" t="n">
        <v>14400</v>
      </c>
    </row>
    <row r="27" spans="1:5">
      <c r="A27" s="4" t="s">
        <v>598</v>
      </c>
      <c r="C27" s="9" t="n">
        <v>2000</v>
      </c>
      <c r="E27" s="6" t="n">
        <v>25000</v>
      </c>
    </row>
    <row r="28" spans="1:5">
      <c r="A28" s="4" t="s">
        <v>599</v>
      </c>
      <c r="C28" s="6" t="n">
        <v>205500</v>
      </c>
      <c r="E28" s="6" t="n">
        <v>205500</v>
      </c>
    </row>
    <row r="29" spans="1:5">
      <c r="A29" s="4" t="s">
        <v>600</v>
      </c>
      <c r="C29" s="6" t="n">
        <v>10000</v>
      </c>
      <c r="E29" s="6" t="n">
        <v>10000</v>
      </c>
    </row>
    <row r="30" spans="1:5">
      <c r="A30" s="4" t="s">
        <v>601</v>
      </c>
      <c r="C30" s="9" t="n">
        <v>230000</v>
      </c>
      <c r="E30" s="9" t="n">
        <v>23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02</v>
      </c>
      <c r="B1" s="2" t="s">
        <v>378</v>
      </c>
    </row>
    <row r="2" spans="1:2">
      <c r="A2" s="3" t="s">
        <v>308</v>
      </c>
    </row>
    <row r="3" spans="1:2">
      <c r="A3" s="4" t="s">
        <v>603</v>
      </c>
      <c r="B3" s="5" t="n">
        <v>392</v>
      </c>
    </row>
    <row r="4" spans="1:2">
      <c r="A4" s="4" t="s">
        <v>604</v>
      </c>
      <c r="B4" s="6" t="n">
        <v>392</v>
      </c>
    </row>
    <row r="5" spans="1:2">
      <c r="A5" s="4" t="s">
        <v>605</v>
      </c>
      <c r="B5" s="6" t="n">
        <v>392</v>
      </c>
    </row>
    <row r="6" spans="1:2">
      <c r="A6" s="4" t="s">
        <v>606</v>
      </c>
      <c r="B6" s="6" t="n">
        <v>406</v>
      </c>
    </row>
    <row r="7" spans="1:2">
      <c r="A7" s="4" t="s">
        <v>607</v>
      </c>
      <c r="B7" s="6" t="n">
        <v>406</v>
      </c>
    </row>
    <row r="8" spans="1:2">
      <c r="A8" s="4" t="s">
        <v>608</v>
      </c>
      <c r="B8" s="6" t="n">
        <v>12519</v>
      </c>
    </row>
    <row r="9" spans="1:2">
      <c r="A9" s="4" t="s">
        <v>129</v>
      </c>
      <c r="B9" s="5" t="n">
        <v>14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1</v>
      </c>
    </row>
    <row r="3" spans="1:3">
      <c r="A3" s="3" t="s">
        <v>143</v>
      </c>
    </row>
    <row r="4" spans="1:3">
      <c r="A4" s="4" t="s">
        <v>144</v>
      </c>
      <c r="B4" s="5" t="n">
        <v>1219</v>
      </c>
      <c r="C4" s="5" t="n">
        <v>11440</v>
      </c>
    </row>
    <row r="5" spans="1:3">
      <c r="A5" s="3" t="s">
        <v>145</v>
      </c>
    </row>
    <row r="6" spans="1:3">
      <c r="A6" s="4" t="s">
        <v>146</v>
      </c>
      <c r="B6" s="4" t="s">
        <v>55</v>
      </c>
      <c r="C6" s="6" t="n">
        <v>1086</v>
      </c>
    </row>
    <row r="7" spans="1:3">
      <c r="A7" s="4" t="s">
        <v>147</v>
      </c>
      <c r="B7" s="6" t="n">
        <v>8239</v>
      </c>
      <c r="C7" s="6" t="n">
        <v>6664</v>
      </c>
    </row>
    <row r="8" spans="1:3">
      <c r="A8" s="4" t="s">
        <v>148</v>
      </c>
      <c r="B8" s="6" t="n">
        <v>9</v>
      </c>
      <c r="C8" s="6" t="n">
        <v>108</v>
      </c>
    </row>
    <row r="9" spans="1:3">
      <c r="A9" s="4" t="s">
        <v>149</v>
      </c>
      <c r="B9" s="6" t="n">
        <v>1062</v>
      </c>
      <c r="C9" s="6" t="n">
        <v>660</v>
      </c>
    </row>
    <row r="10" spans="1:3">
      <c r="A10" s="4" t="s">
        <v>150</v>
      </c>
      <c r="B10" s="6" t="n">
        <v>2804</v>
      </c>
      <c r="C10" s="6" t="n">
        <v>3324</v>
      </c>
    </row>
    <row r="11" spans="1:3">
      <c r="A11" s="4" t="s">
        <v>151</v>
      </c>
      <c r="B11" s="6" t="n">
        <v>-1472</v>
      </c>
      <c r="C11" s="6" t="n">
        <v>-1370</v>
      </c>
    </row>
    <row r="12" spans="1:3">
      <c r="A12" s="4" t="s">
        <v>152</v>
      </c>
      <c r="B12" s="6" t="n">
        <v>12</v>
      </c>
      <c r="C12" s="6" t="n">
        <v>7</v>
      </c>
    </row>
    <row r="13" spans="1:3">
      <c r="A13" s="3" t="s">
        <v>153</v>
      </c>
    </row>
    <row r="14" spans="1:3">
      <c r="A14" s="4" t="s">
        <v>154</v>
      </c>
      <c r="B14" s="6" t="n">
        <v>6652</v>
      </c>
      <c r="C14" s="6" t="n">
        <v>-9893</v>
      </c>
    </row>
    <row r="15" spans="1:3">
      <c r="A15" s="4" t="s">
        <v>45</v>
      </c>
      <c r="B15" s="6" t="n">
        <v>-5145</v>
      </c>
      <c r="C15" s="6" t="n">
        <v>-16462</v>
      </c>
    </row>
    <row r="16" spans="1:3">
      <c r="A16" s="4" t="s">
        <v>46</v>
      </c>
      <c r="B16" s="6" t="n">
        <v>1077</v>
      </c>
      <c r="C16" s="6" t="n">
        <v>1016</v>
      </c>
    </row>
    <row r="17" spans="1:3">
      <c r="A17" s="4" t="s">
        <v>47</v>
      </c>
      <c r="B17" s="6" t="n">
        <v>2394</v>
      </c>
      <c r="C17" s="6" t="n">
        <v>-5659</v>
      </c>
    </row>
    <row r="18" spans="1:3">
      <c r="A18" s="4" t="s">
        <v>48</v>
      </c>
      <c r="B18" s="6" t="n">
        <v>-3395</v>
      </c>
      <c r="C18" s="6" t="n">
        <v>-3698</v>
      </c>
    </row>
    <row r="19" spans="1:3">
      <c r="A19" s="4" t="s">
        <v>49</v>
      </c>
      <c r="B19" s="6" t="n">
        <v>67</v>
      </c>
      <c r="C19" s="6" t="n">
        <v>-2761</v>
      </c>
    </row>
    <row r="20" spans="1:3">
      <c r="A20" s="4" t="s">
        <v>61</v>
      </c>
      <c r="B20" s="6" t="n">
        <v>-2305</v>
      </c>
      <c r="C20" s="6" t="n">
        <v>8485</v>
      </c>
    </row>
    <row r="21" spans="1:3">
      <c r="A21" s="4" t="s">
        <v>155</v>
      </c>
      <c r="B21" s="6" t="n">
        <v>176</v>
      </c>
      <c r="C21" s="6" t="n">
        <v>6275</v>
      </c>
    </row>
    <row r="22" spans="1:3">
      <c r="A22" s="4" t="s">
        <v>63</v>
      </c>
      <c r="B22" s="6" t="n">
        <v>-4052</v>
      </c>
      <c r="C22" s="6" t="n">
        <v>5604</v>
      </c>
    </row>
    <row r="23" spans="1:3">
      <c r="A23" s="4" t="s">
        <v>64</v>
      </c>
      <c r="B23" s="6" t="n">
        <v>-2948</v>
      </c>
      <c r="C23" s="6" t="n">
        <v>-2210</v>
      </c>
    </row>
    <row r="24" spans="1:3">
      <c r="A24" s="4" t="s">
        <v>65</v>
      </c>
      <c r="B24" s="6" t="n">
        <v>-409</v>
      </c>
      <c r="C24" s="6" t="n">
        <v>-54</v>
      </c>
    </row>
    <row r="25" spans="1:3">
      <c r="A25" s="4" t="s">
        <v>156</v>
      </c>
      <c r="B25" s="6" t="n">
        <v>3985</v>
      </c>
      <c r="C25" s="6" t="n">
        <v>2562</v>
      </c>
    </row>
    <row r="26" spans="1:3">
      <c r="A26" s="3" t="s">
        <v>157</v>
      </c>
    </row>
    <row r="27" spans="1:3">
      <c r="A27" s="4" t="s">
        <v>158</v>
      </c>
      <c r="B27" s="6" t="n">
        <v>-8675</v>
      </c>
      <c r="C27" s="6" t="n">
        <v>-12182</v>
      </c>
    </row>
    <row r="28" spans="1:3">
      <c r="A28" s="4" t="s">
        <v>159</v>
      </c>
      <c r="B28" s="6" t="n">
        <v>-8675</v>
      </c>
      <c r="C28" s="6" t="n">
        <v>-12182</v>
      </c>
    </row>
    <row r="29" spans="1:3">
      <c r="A29" s="3" t="s">
        <v>160</v>
      </c>
    </row>
    <row r="30" spans="1:3">
      <c r="A30" s="4" t="s">
        <v>161</v>
      </c>
      <c r="B30" s="6" t="n">
        <v>59528</v>
      </c>
      <c r="C30" s="6" t="n">
        <v>64006</v>
      </c>
    </row>
    <row r="31" spans="1:3">
      <c r="A31" s="4" t="s">
        <v>162</v>
      </c>
      <c r="B31" s="6" t="n">
        <v>-58665</v>
      </c>
      <c r="C31" s="6" t="n">
        <v>-70513</v>
      </c>
    </row>
    <row r="32" spans="1:3">
      <c r="A32" s="4" t="s">
        <v>163</v>
      </c>
      <c r="B32" s="6" t="n">
        <v>13163</v>
      </c>
      <c r="C32" s="6" t="n">
        <v>6657</v>
      </c>
    </row>
    <row r="33" spans="1:3">
      <c r="A33" s="4" t="s">
        <v>164</v>
      </c>
      <c r="B33" s="6" t="n">
        <v>-8381</v>
      </c>
      <c r="C33" s="6" t="n">
        <v>-8428</v>
      </c>
    </row>
    <row r="34" spans="1:3">
      <c r="A34" s="4" t="s">
        <v>165</v>
      </c>
      <c r="B34" s="6" t="n">
        <v>472</v>
      </c>
      <c r="C34" s="6" t="n">
        <v>2997</v>
      </c>
    </row>
    <row r="35" spans="1:3">
      <c r="A35" s="4" t="s">
        <v>166</v>
      </c>
      <c r="B35" s="6" t="n">
        <v>6117</v>
      </c>
      <c r="C35" s="6" t="n">
        <v>-5281</v>
      </c>
    </row>
    <row r="36" spans="1:3">
      <c r="A36" s="4" t="s">
        <v>167</v>
      </c>
      <c r="B36" s="6" t="n">
        <v>2316</v>
      </c>
      <c r="C36" s="6" t="n">
        <v>-963</v>
      </c>
    </row>
    <row r="37" spans="1:3">
      <c r="A37" s="4" t="s">
        <v>168</v>
      </c>
      <c r="B37" s="6" t="n">
        <v>3743</v>
      </c>
      <c r="C37" s="6" t="n">
        <v>-15864</v>
      </c>
    </row>
    <row r="38" spans="1:3">
      <c r="A38" s="4" t="s">
        <v>169</v>
      </c>
      <c r="B38" s="6" t="n">
        <v>47012</v>
      </c>
      <c r="C38" s="6" t="n">
        <v>62876</v>
      </c>
    </row>
    <row r="39" spans="1:3">
      <c r="A39" s="4" t="s">
        <v>170</v>
      </c>
      <c r="B39" s="6" t="n">
        <v>48551</v>
      </c>
      <c r="C39" s="6" t="n">
        <v>47012</v>
      </c>
    </row>
    <row r="40" spans="1:3">
      <c r="A40" s="3" t="s">
        <v>171</v>
      </c>
    </row>
    <row r="41" spans="1:3">
      <c r="A41" s="4" t="s">
        <v>172</v>
      </c>
      <c r="B41" s="6" t="n">
        <v>48551</v>
      </c>
      <c r="C41" s="6" t="n">
        <v>47012</v>
      </c>
    </row>
    <row r="42" spans="1:3">
      <c r="A42" s="4" t="s">
        <v>173</v>
      </c>
      <c r="B42" s="6" t="n">
        <v>2204</v>
      </c>
      <c r="C42" s="4" t="s">
        <v>55</v>
      </c>
    </row>
    <row r="43" spans="1:3">
      <c r="A43" s="4" t="s">
        <v>174</v>
      </c>
      <c r="B43" s="6" t="n">
        <v>50755</v>
      </c>
      <c r="C43" s="6" t="n">
        <v>47012</v>
      </c>
    </row>
    <row r="44" spans="1:3">
      <c r="A44" s="3" t="s">
        <v>175</v>
      </c>
    </row>
    <row r="45" spans="1:3">
      <c r="A45" s="4" t="s">
        <v>176</v>
      </c>
      <c r="B45" s="6" t="n">
        <v>1222</v>
      </c>
      <c r="C45" s="6" t="n">
        <v>1755</v>
      </c>
    </row>
    <row r="46" spans="1:3">
      <c r="A46" s="4" t="s">
        <v>177</v>
      </c>
      <c r="B46" s="5" t="n">
        <v>6327</v>
      </c>
      <c r="C46" s="5" t="n">
        <v>6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s>
  <sheetData>
    <row r="1" spans="1:7">
      <c r="A1" s="1" t="s">
        <v>609</v>
      </c>
      <c r="B1" s="2" t="s">
        <v>1</v>
      </c>
    </row>
    <row r="2" spans="1:7">
      <c r="B2" s="2" t="s">
        <v>378</v>
      </c>
      <c r="C2" s="2" t="s">
        <v>342</v>
      </c>
      <c r="D2" s="2" t="s">
        <v>610</v>
      </c>
      <c r="E2" s="2" t="s">
        <v>611</v>
      </c>
      <c r="F2" s="2" t="s">
        <v>612</v>
      </c>
      <c r="G2" s="2" t="s">
        <v>613</v>
      </c>
    </row>
    <row r="3" spans="1:7">
      <c r="A3" s="3" t="s">
        <v>614</v>
      </c>
    </row>
    <row r="4" spans="1:7">
      <c r="A4" s="4" t="s">
        <v>615</v>
      </c>
      <c r="B4" s="4" t="s">
        <v>616</v>
      </c>
    </row>
    <row r="5" spans="1:7">
      <c r="A5" s="4" t="s">
        <v>617</v>
      </c>
      <c r="B5" s="5" t="n">
        <v>383101</v>
      </c>
      <c r="C5" s="5" t="n">
        <v>448508</v>
      </c>
    </row>
    <row r="6" spans="1:7">
      <c r="A6" s="4" t="s">
        <v>618</v>
      </c>
      <c r="B6" s="6" t="n">
        <v>35123</v>
      </c>
      <c r="C6" s="6" t="n">
        <v>39811</v>
      </c>
    </row>
    <row r="7" spans="1:7">
      <c r="A7" s="4" t="s">
        <v>66</v>
      </c>
      <c r="B7" s="6" t="n">
        <v>44888</v>
      </c>
      <c r="C7" s="4" t="s">
        <v>55</v>
      </c>
    </row>
    <row r="8" spans="1:7">
      <c r="A8" s="4" t="s">
        <v>563</v>
      </c>
    </row>
    <row r="9" spans="1:7">
      <c r="A9" s="3" t="s">
        <v>614</v>
      </c>
    </row>
    <row r="10" spans="1:7">
      <c r="A10" s="4" t="s">
        <v>617</v>
      </c>
      <c r="B10" s="6" t="n">
        <v>80000</v>
      </c>
    </row>
    <row r="11" spans="1:7">
      <c r="A11" s="4" t="s">
        <v>618</v>
      </c>
      <c r="B11" s="6" t="n">
        <v>700</v>
      </c>
    </row>
    <row r="12" spans="1:7">
      <c r="A12" s="4" t="s">
        <v>619</v>
      </c>
      <c r="B12" s="6" t="n">
        <v>53400</v>
      </c>
    </row>
    <row r="13" spans="1:7">
      <c r="A13" s="4" t="s">
        <v>66</v>
      </c>
      <c r="B13" s="6" t="n">
        <v>44900</v>
      </c>
    </row>
    <row r="14" spans="1:7">
      <c r="A14" s="4" t="s">
        <v>70</v>
      </c>
      <c r="B14" s="6" t="n">
        <v>8500</v>
      </c>
    </row>
    <row r="15" spans="1:7">
      <c r="A15" s="4" t="s">
        <v>620</v>
      </c>
      <c r="B15" s="6" t="n">
        <v>15380</v>
      </c>
    </row>
    <row r="16" spans="1:7">
      <c r="A16" s="4" t="s">
        <v>621</v>
      </c>
    </row>
    <row r="17" spans="1:7">
      <c r="A17" s="3" t="s">
        <v>614</v>
      </c>
    </row>
    <row r="18" spans="1:7">
      <c r="A18" s="4" t="s">
        <v>622</v>
      </c>
      <c r="F18" s="5" t="n">
        <v>360</v>
      </c>
    </row>
    <row r="19" spans="1:7">
      <c r="A19" s="4" t="s">
        <v>623</v>
      </c>
    </row>
    <row r="20" spans="1:7">
      <c r="A20" s="3" t="s">
        <v>614</v>
      </c>
    </row>
    <row r="21" spans="1:7">
      <c r="A21" s="4" t="s">
        <v>624</v>
      </c>
      <c r="G21" s="9" t="n">
        <v>2450</v>
      </c>
    </row>
    <row r="22" spans="1:7">
      <c r="A22" s="4" t="s">
        <v>625</v>
      </c>
    </row>
    <row r="23" spans="1:7">
      <c r="A23" s="3" t="s">
        <v>614</v>
      </c>
    </row>
    <row r="24" spans="1:7">
      <c r="A24" s="4" t="s">
        <v>626</v>
      </c>
      <c r="D24" s="5" t="n">
        <v>2170</v>
      </c>
    </row>
    <row r="25" spans="1:7">
      <c r="A25" s="4" t="s">
        <v>627</v>
      </c>
    </row>
    <row r="26" spans="1:7">
      <c r="A26" s="3" t="s">
        <v>614</v>
      </c>
    </row>
    <row r="27" spans="1:7">
      <c r="A27" s="4" t="s">
        <v>628</v>
      </c>
      <c r="E27" s="9" t="n">
        <v>15380</v>
      </c>
    </row>
    <row r="28" spans="1:7">
      <c r="A28" s="4" t="s">
        <v>620</v>
      </c>
      <c r="B28" s="5" t="n">
        <v>22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29</v>
      </c>
      <c r="B1" s="2" t="s">
        <v>1</v>
      </c>
    </row>
    <row r="2" spans="1:3">
      <c r="B2" s="2" t="s">
        <v>2</v>
      </c>
      <c r="C2" s="2" t="s">
        <v>41</v>
      </c>
    </row>
    <row r="3" spans="1:3">
      <c r="A3" s="3" t="s">
        <v>630</v>
      </c>
    </row>
    <row r="4" spans="1:3">
      <c r="A4" s="4" t="s">
        <v>617</v>
      </c>
      <c r="B4" s="5" t="n">
        <v>383101</v>
      </c>
      <c r="C4" s="5" t="n">
        <v>448508</v>
      </c>
    </row>
    <row r="5" spans="1:3">
      <c r="A5" s="4" t="s">
        <v>631</v>
      </c>
    </row>
    <row r="6" spans="1:3">
      <c r="A6" s="3" t="s">
        <v>630</v>
      </c>
    </row>
    <row r="7" spans="1:3">
      <c r="A7" s="4" t="s">
        <v>617</v>
      </c>
      <c r="B7" s="6" t="n">
        <v>195156</v>
      </c>
      <c r="C7" s="6" t="n">
        <v>218609</v>
      </c>
    </row>
    <row r="8" spans="1:3">
      <c r="A8" s="4" t="s">
        <v>632</v>
      </c>
    </row>
    <row r="9" spans="1:3">
      <c r="A9" s="3" t="s">
        <v>630</v>
      </c>
    </row>
    <row r="10" spans="1:3">
      <c r="A10" s="4" t="s">
        <v>617</v>
      </c>
      <c r="B10" s="6" t="n">
        <v>187945</v>
      </c>
      <c r="C10" s="6" t="n">
        <v>229899</v>
      </c>
    </row>
    <row r="11" spans="1:3">
      <c r="A11" s="4" t="s">
        <v>633</v>
      </c>
    </row>
    <row r="12" spans="1:3">
      <c r="A12" s="3" t="s">
        <v>630</v>
      </c>
    </row>
    <row r="13" spans="1:3">
      <c r="A13" s="4" t="s">
        <v>617</v>
      </c>
      <c r="B13" s="6" t="n">
        <v>74008</v>
      </c>
      <c r="C13" s="6" t="n">
        <v>89269</v>
      </c>
    </row>
    <row r="14" spans="1:3">
      <c r="A14" s="4" t="s">
        <v>634</v>
      </c>
    </row>
    <row r="15" spans="1:3">
      <c r="A15" s="3" t="s">
        <v>630</v>
      </c>
    </row>
    <row r="16" spans="1:3">
      <c r="A16" s="4" t="s">
        <v>617</v>
      </c>
      <c r="B16" s="6" t="n">
        <v>26126</v>
      </c>
      <c r="C16" s="6" t="n">
        <v>38106</v>
      </c>
    </row>
    <row r="17" spans="1:3">
      <c r="A17" s="4" t="s">
        <v>635</v>
      </c>
    </row>
    <row r="18" spans="1:3">
      <c r="A18" s="3" t="s">
        <v>630</v>
      </c>
    </row>
    <row r="19" spans="1:3">
      <c r="A19" s="4" t="s">
        <v>617</v>
      </c>
      <c r="B19" s="6" t="n">
        <v>3510</v>
      </c>
      <c r="C19" s="6" t="n">
        <v>6748</v>
      </c>
    </row>
    <row r="20" spans="1:3">
      <c r="A20" s="4" t="s">
        <v>636</v>
      </c>
    </row>
    <row r="21" spans="1:3">
      <c r="A21" s="3" t="s">
        <v>630</v>
      </c>
    </row>
    <row r="22" spans="1:3">
      <c r="A22" s="4" t="s">
        <v>617</v>
      </c>
      <c r="B22" s="6" t="n">
        <v>14864</v>
      </c>
      <c r="C22" s="6" t="n">
        <v>15460</v>
      </c>
    </row>
    <row r="23" spans="1:3">
      <c r="A23" s="4" t="s">
        <v>637</v>
      </c>
    </row>
    <row r="24" spans="1:3">
      <c r="A24" s="3" t="s">
        <v>630</v>
      </c>
    </row>
    <row r="25" spans="1:3">
      <c r="A25" s="4" t="s">
        <v>617</v>
      </c>
      <c r="B25" s="6" t="n">
        <v>22158</v>
      </c>
      <c r="C25" s="6" t="n">
        <v>30747</v>
      </c>
    </row>
    <row r="26" spans="1:3">
      <c r="A26" s="4" t="s">
        <v>638</v>
      </c>
    </row>
    <row r="27" spans="1:3">
      <c r="A27" s="3" t="s">
        <v>630</v>
      </c>
    </row>
    <row r="28" spans="1:3">
      <c r="A28" s="4" t="s">
        <v>617</v>
      </c>
      <c r="B28" s="6" t="n">
        <v>18901</v>
      </c>
      <c r="C28" s="6" t="n">
        <v>7583</v>
      </c>
    </row>
    <row r="29" spans="1:3">
      <c r="A29" s="4" t="s">
        <v>639</v>
      </c>
    </row>
    <row r="30" spans="1:3">
      <c r="A30" s="3" t="s">
        <v>630</v>
      </c>
    </row>
    <row r="31" spans="1:3">
      <c r="A31" s="4" t="s">
        <v>617</v>
      </c>
      <c r="B31" s="5" t="n">
        <v>35589</v>
      </c>
      <c r="C31" s="5" t="n">
        <v>306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7"/>
    <col customWidth="1" max="2" min="2" width="42"/>
    <col customWidth="1" max="3" min="3" width="42"/>
  </cols>
  <sheetData>
    <row r="1" spans="1:3">
      <c r="A1" s="1" t="s">
        <v>640</v>
      </c>
      <c r="B1" s="2" t="s">
        <v>1</v>
      </c>
    </row>
    <row r="2" spans="1:3">
      <c r="B2" s="2" t="s">
        <v>641</v>
      </c>
      <c r="C2" s="2" t="s">
        <v>642</v>
      </c>
    </row>
    <row r="3" spans="1:3">
      <c r="A3" s="4" t="s">
        <v>643</v>
      </c>
    </row>
    <row r="4" spans="1:3">
      <c r="A4" s="3" t="s">
        <v>644</v>
      </c>
    </row>
    <row r="5" spans="1:3">
      <c r="A5" s="4" t="s">
        <v>645</v>
      </c>
      <c r="B5" s="4" t="s">
        <v>646</v>
      </c>
      <c r="C5" s="4" t="s">
        <v>647</v>
      </c>
    </row>
    <row r="6" spans="1:3">
      <c r="A6" s="4" t="s">
        <v>648</v>
      </c>
    </row>
    <row r="7" spans="1:3">
      <c r="A7" s="3" t="s">
        <v>644</v>
      </c>
    </row>
    <row r="8" spans="1:3">
      <c r="A8" s="4" t="s">
        <v>645</v>
      </c>
      <c r="B8" s="4" t="s">
        <v>649</v>
      </c>
      <c r="C8" s="4" t="s">
        <v>650</v>
      </c>
    </row>
    <row r="9" spans="1:3">
      <c r="A9" s="4" t="s">
        <v>651</v>
      </c>
    </row>
    <row r="10" spans="1:3">
      <c r="A10" s="3" t="s">
        <v>644</v>
      </c>
    </row>
    <row r="11" spans="1:3">
      <c r="A11" s="4" t="s">
        <v>645</v>
      </c>
      <c r="B11" s="4" t="s">
        <v>652</v>
      </c>
      <c r="C11" s="4" t="s">
        <v>653</v>
      </c>
    </row>
    <row r="12" spans="1:3">
      <c r="A12" s="4" t="s">
        <v>654</v>
      </c>
    </row>
    <row r="13" spans="1:3">
      <c r="A13" s="3" t="s">
        <v>644</v>
      </c>
    </row>
    <row r="14" spans="1:3">
      <c r="A14" s="4" t="s">
        <v>645</v>
      </c>
      <c r="B14" s="4" t="s">
        <v>655</v>
      </c>
      <c r="C14" s="4" t="s">
        <v>656</v>
      </c>
    </row>
    <row r="15" spans="1:3">
      <c r="A15" s="4" t="s">
        <v>657</v>
      </c>
      <c r="C15" s="6" t="n">
        <v>4</v>
      </c>
    </row>
    <row r="16" spans="1:3">
      <c r="A16" s="4" t="s">
        <v>658</v>
      </c>
    </row>
    <row r="17" spans="1:3">
      <c r="A17" s="3" t="s">
        <v>644</v>
      </c>
    </row>
    <row r="18" spans="1:3">
      <c r="A18" s="4" t="s">
        <v>645</v>
      </c>
      <c r="B18" s="4" t="s">
        <v>659</v>
      </c>
    </row>
    <row r="19" spans="1:3">
      <c r="A19" s="4" t="s">
        <v>657</v>
      </c>
      <c r="B19" s="6" t="n">
        <v>5</v>
      </c>
    </row>
    <row r="20" spans="1:3">
      <c r="A20" s="4" t="s">
        <v>660</v>
      </c>
    </row>
    <row r="21" spans="1:3">
      <c r="A21" s="3" t="s">
        <v>644</v>
      </c>
    </row>
    <row r="22" spans="1:3">
      <c r="A22" s="4" t="s">
        <v>645</v>
      </c>
      <c r="B22" s="4" t="s">
        <v>661</v>
      </c>
      <c r="C22" s="4" t="s">
        <v>662</v>
      </c>
    </row>
    <row r="23" spans="1:3">
      <c r="A23" s="4" t="s">
        <v>663</v>
      </c>
      <c r="B23" s="6" t="n">
        <v>5</v>
      </c>
      <c r="C23" s="6" t="n">
        <v>5</v>
      </c>
    </row>
    <row r="24" spans="1:3">
      <c r="A24" s="4" t="s">
        <v>664</v>
      </c>
    </row>
    <row r="25" spans="1:3">
      <c r="A25" s="3" t="s">
        <v>644</v>
      </c>
    </row>
    <row r="26" spans="1:3">
      <c r="A26" s="4" t="s">
        <v>645</v>
      </c>
      <c r="B26" s="4" t="s">
        <v>646</v>
      </c>
    </row>
    <row r="27" spans="1:3">
      <c r="A27" s="4" t="s">
        <v>663</v>
      </c>
      <c r="B27" s="6" t="n">
        <v>2</v>
      </c>
    </row>
    <row r="28" spans="1:3">
      <c r="A28" s="4" t="s">
        <v>665</v>
      </c>
    </row>
    <row r="29" spans="1:3">
      <c r="A29" s="3" t="s">
        <v>644</v>
      </c>
    </row>
    <row r="30" spans="1:3">
      <c r="A30" s="4" t="s">
        <v>645</v>
      </c>
      <c r="B30" s="4" t="s">
        <v>666</v>
      </c>
      <c r="C30" s="4" t="s">
        <v>667</v>
      </c>
    </row>
    <row r="31" spans="1:3">
      <c r="A31" s="4" t="s">
        <v>663</v>
      </c>
      <c r="C31" s="6" t="n">
        <v>1</v>
      </c>
    </row>
    <row r="32" spans="1:3">
      <c r="A32" s="4" t="s">
        <v>668</v>
      </c>
    </row>
    <row r="33" spans="1:3">
      <c r="A33" s="3" t="s">
        <v>644</v>
      </c>
    </row>
    <row r="34" spans="1:3">
      <c r="A34" s="4" t="s">
        <v>645</v>
      </c>
      <c r="B34" s="4" t="s">
        <v>669</v>
      </c>
      <c r="C34" s="4" t="s">
        <v>670</v>
      </c>
    </row>
    <row r="35" spans="1:3">
      <c r="A35" s="4" t="s">
        <v>671</v>
      </c>
      <c r="B35" s="6" t="n">
        <v>5</v>
      </c>
      <c r="C35" s="6" t="n">
        <v>5</v>
      </c>
    </row>
    <row r="36" spans="1:3">
      <c r="A36" s="4" t="s">
        <v>672</v>
      </c>
    </row>
    <row r="37" spans="1:3">
      <c r="A37" s="3" t="s">
        <v>644</v>
      </c>
    </row>
    <row r="38" spans="1:3">
      <c r="A38" s="4" t="s">
        <v>645</v>
      </c>
      <c r="B38" s="4" t="s">
        <v>673</v>
      </c>
      <c r="C38" s="4" t="s">
        <v>674</v>
      </c>
    </row>
    <row r="39" spans="1:3">
      <c r="A39" s="4" t="s">
        <v>671</v>
      </c>
      <c r="B39" s="6" t="n">
        <v>1</v>
      </c>
      <c r="C39"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5</v>
      </c>
      <c r="B1" s="2" t="s">
        <v>1</v>
      </c>
    </row>
    <row r="2" spans="1:3">
      <c r="B2" s="2" t="s">
        <v>2</v>
      </c>
      <c r="C2" s="2" t="s">
        <v>41</v>
      </c>
    </row>
    <row r="3" spans="1:3">
      <c r="A3" s="3" t="s">
        <v>676</v>
      </c>
    </row>
    <row r="4" spans="1:3">
      <c r="A4" s="4" t="s">
        <v>677</v>
      </c>
      <c r="B4" s="5" t="n">
        <v>383101</v>
      </c>
      <c r="C4" s="5" t="n">
        <v>448508</v>
      </c>
    </row>
    <row r="5" spans="1:3">
      <c r="A5" s="4" t="s">
        <v>678</v>
      </c>
      <c r="B5" s="6" t="n">
        <v>3468</v>
      </c>
      <c r="C5" s="6" t="n">
        <v>15019</v>
      </c>
    </row>
    <row r="6" spans="1:3">
      <c r="A6" s="4" t="s">
        <v>107</v>
      </c>
      <c r="B6" s="6" t="n">
        <v>1003</v>
      </c>
      <c r="C6" s="6" t="n">
        <v>1375</v>
      </c>
    </row>
    <row r="7" spans="1:3">
      <c r="A7" s="4" t="s">
        <v>108</v>
      </c>
      <c r="B7" s="6" t="n">
        <v>1222</v>
      </c>
      <c r="C7" s="6" t="n">
        <v>1989</v>
      </c>
    </row>
    <row r="8" spans="1:3">
      <c r="A8" s="4" t="s">
        <v>147</v>
      </c>
      <c r="B8" s="6" t="n">
        <v>8239</v>
      </c>
      <c r="C8" s="6" t="n">
        <v>6664</v>
      </c>
    </row>
    <row r="9" spans="1:3">
      <c r="A9" s="4" t="s">
        <v>509</v>
      </c>
      <c r="B9" s="6" t="n">
        <v>4562</v>
      </c>
      <c r="C9" s="6" t="n">
        <v>4942</v>
      </c>
    </row>
    <row r="10" spans="1:3">
      <c r="A10" s="3" t="s">
        <v>679</v>
      </c>
    </row>
    <row r="11" spans="1:3">
      <c r="A11" s="4" t="s">
        <v>680</v>
      </c>
      <c r="B11" s="6" t="n">
        <v>8665</v>
      </c>
      <c r="C11" s="6" t="n">
        <v>12182</v>
      </c>
    </row>
    <row r="12" spans="1:3">
      <c r="A12" s="4" t="s">
        <v>681</v>
      </c>
      <c r="B12" s="6" t="n">
        <v>301671</v>
      </c>
      <c r="C12" s="6" t="n">
        <v>252271</v>
      </c>
    </row>
    <row r="13" spans="1:3">
      <c r="A13" s="4" t="s">
        <v>682</v>
      </c>
    </row>
    <row r="14" spans="1:3">
      <c r="A14" s="3" t="s">
        <v>676</v>
      </c>
    </row>
    <row r="15" spans="1:3">
      <c r="A15" s="4" t="s">
        <v>677</v>
      </c>
      <c r="B15" s="6" t="n">
        <v>195156</v>
      </c>
      <c r="C15" s="6" t="n">
        <v>218609</v>
      </c>
    </row>
    <row r="16" spans="1:3">
      <c r="A16" s="4" t="s">
        <v>678</v>
      </c>
      <c r="B16" s="6" t="n">
        <v>12376</v>
      </c>
      <c r="C16" s="6" t="n">
        <v>12071</v>
      </c>
    </row>
    <row r="17" spans="1:3">
      <c r="A17" s="4" t="s">
        <v>107</v>
      </c>
      <c r="B17" s="6" t="n">
        <v>969</v>
      </c>
      <c r="C17" s="6" t="n">
        <v>1330</v>
      </c>
    </row>
    <row r="18" spans="1:3">
      <c r="A18" s="4" t="s">
        <v>108</v>
      </c>
      <c r="B18" s="6" t="n">
        <v>897</v>
      </c>
      <c r="C18" s="6" t="n">
        <v>1667</v>
      </c>
    </row>
    <row r="19" spans="1:3">
      <c r="A19" s="4" t="s">
        <v>147</v>
      </c>
      <c r="B19" s="6" t="n">
        <v>979</v>
      </c>
      <c r="C19" s="6" t="n">
        <v>1175</v>
      </c>
    </row>
    <row r="20" spans="1:3">
      <c r="A20" s="4" t="s">
        <v>509</v>
      </c>
      <c r="B20" s="6" t="n">
        <v>3189</v>
      </c>
      <c r="C20" s="6" t="n">
        <v>3337</v>
      </c>
    </row>
    <row r="21" spans="1:3">
      <c r="A21" s="3" t="s">
        <v>679</v>
      </c>
    </row>
    <row r="22" spans="1:3">
      <c r="A22" s="4" t="s">
        <v>680</v>
      </c>
      <c r="B22" s="6" t="n">
        <v>1254</v>
      </c>
      <c r="C22" s="6" t="n">
        <v>2153</v>
      </c>
    </row>
    <row r="23" spans="1:3">
      <c r="A23" s="4" t="s">
        <v>681</v>
      </c>
      <c r="B23" s="6" t="n">
        <v>88906</v>
      </c>
      <c r="C23" s="6" t="n">
        <v>98493</v>
      </c>
    </row>
    <row r="24" spans="1:3">
      <c r="A24" s="4" t="s">
        <v>683</v>
      </c>
    </row>
    <row r="25" spans="1:3">
      <c r="A25" s="3" t="s">
        <v>676</v>
      </c>
    </row>
    <row r="26" spans="1:3">
      <c r="A26" s="4" t="s">
        <v>677</v>
      </c>
      <c r="B26" s="6" t="n">
        <v>187945</v>
      </c>
      <c r="C26" s="6" t="n">
        <v>229899</v>
      </c>
    </row>
    <row r="27" spans="1:3">
      <c r="A27" s="4" t="s">
        <v>678</v>
      </c>
      <c r="B27" s="6" t="n">
        <v>-8908</v>
      </c>
      <c r="C27" s="6" t="n">
        <v>2948</v>
      </c>
    </row>
    <row r="28" spans="1:3">
      <c r="A28" s="4" t="s">
        <v>107</v>
      </c>
      <c r="B28" s="6" t="n">
        <v>34</v>
      </c>
      <c r="C28" s="6" t="n">
        <v>45</v>
      </c>
    </row>
    <row r="29" spans="1:3">
      <c r="A29" s="4" t="s">
        <v>108</v>
      </c>
      <c r="B29" s="6" t="n">
        <v>325</v>
      </c>
      <c r="C29" s="6" t="n">
        <v>322</v>
      </c>
    </row>
    <row r="30" spans="1:3">
      <c r="A30" s="4" t="s">
        <v>147</v>
      </c>
      <c r="B30" s="6" t="n">
        <v>7260</v>
      </c>
      <c r="C30" s="6" t="n">
        <v>5489</v>
      </c>
    </row>
    <row r="31" spans="1:3">
      <c r="A31" s="4" t="s">
        <v>509</v>
      </c>
      <c r="B31" s="6" t="n">
        <v>1373</v>
      </c>
      <c r="C31" s="6" t="n">
        <v>1605</v>
      </c>
    </row>
    <row r="32" spans="1:3">
      <c r="A32" s="3" t="s">
        <v>679</v>
      </c>
    </row>
    <row r="33" spans="1:3">
      <c r="A33" s="4" t="s">
        <v>680</v>
      </c>
      <c r="B33" s="6" t="n">
        <v>7411</v>
      </c>
      <c r="C33" s="6" t="n">
        <v>10029</v>
      </c>
    </row>
    <row r="34" spans="1:3">
      <c r="A34" s="4" t="s">
        <v>681</v>
      </c>
      <c r="B34" s="5" t="n">
        <v>212765</v>
      </c>
      <c r="C34" s="5" t="n">
        <v>1537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684</v>
      </c>
      <c r="B1" s="2" t="s">
        <v>1</v>
      </c>
    </row>
    <row r="2" spans="1:2">
      <c r="B2" s="2" t="s">
        <v>685</v>
      </c>
    </row>
    <row r="3" spans="1:2">
      <c r="A3" s="3" t="s">
        <v>686</v>
      </c>
    </row>
    <row r="4" spans="1:2">
      <c r="A4" s="4" t="s">
        <v>687</v>
      </c>
      <c r="B4"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2:54:07Z</dcterms:created>
  <dcterms:modified xmlns:dcterms="http://purl.org/dc/terms/" xmlns:xsi="http://www.w3.org/2001/XMLSchema-instance" xsi:type="dcterms:W3CDTF">2020-03-30T12:54:07Z</dcterms:modified>
</cp:coreProperties>
</file>